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Summary of Significant Accounti" sheetId="8" r:id="rId8"/>
    <s:sheet name="Fair Value Measurements" sheetId="9" r:id="rId9"/>
    <s:sheet name="Accounts Receivable" sheetId="10" r:id="rId10"/>
    <s:sheet name="Inventories" sheetId="11" r:id="rId11"/>
    <s:sheet name="Property and Equipment" sheetId="12" r:id="rId12"/>
    <s:sheet name="Intangible Assets" sheetId="13" r:id="rId13"/>
    <s:sheet name="Accrued Expenses" sheetId="14" r:id="rId14"/>
    <s:sheet name="Deferred Revenue" sheetId="15" r:id="rId15"/>
    <s:sheet name="Commitments and Contingencies" sheetId="16" r:id="rId16"/>
    <s:sheet name="Debt and Notes Payable" sheetId="17" r:id="rId17"/>
    <s:sheet name="Related Party Transactions" sheetId="18" r:id="rId18"/>
    <s:sheet name="Stockholders' Equity" sheetId="19" r:id="rId19"/>
    <s:sheet name="Income Taxes" sheetId="20" r:id="rId20"/>
    <s:sheet name="Segment and Geographic Data" sheetId="21" r:id="rId21"/>
    <s:sheet name="Organization and Basis of Pre22" sheetId="22" r:id="rId22"/>
    <s:sheet name="Summary of Significant Accoun23" sheetId="23" r:id="rId23"/>
    <s:sheet name="Summary of Significant Accoun24" sheetId="24" r:id="rId24"/>
    <s:sheet name="Fair Value Measurements (Tables" sheetId="25" r:id="rId25"/>
    <s:sheet name="Accounts Receivable (Tables)" sheetId="26" r:id="rId26"/>
    <s:sheet name="Inventories (Tables)" sheetId="27" r:id="rId27"/>
    <s:sheet name="Property and Equipment (Tables)" sheetId="28" r:id="rId28"/>
    <s:sheet name="Intangible Assets (Tables)" sheetId="29" r:id="rId29"/>
    <s:sheet name="Accrued Expenses (Tables)" sheetId="30" r:id="rId30"/>
    <s:sheet name="Commitments and Contingencies (" sheetId="31" r:id="rId31"/>
    <s:sheet name="Debt and Notes Payable (Tables)" sheetId="32" r:id="rId32"/>
    <s:sheet name="Stockholders' Equity (Tables)" sheetId="33" r:id="rId33"/>
    <s:sheet name="Segment and Geographic Data (Ta" sheetId="34" r:id="rId34"/>
    <s:sheet name="Organization and Basis of Pre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Fair Value Measurements (Schedu" sheetId="41" r:id="rId41"/>
    <s:sheet name="Accounts Receivable (Schedule o" sheetId="42" r:id="rId42"/>
    <s:sheet name="Accounts Receivable (Allowance " sheetId="43" r:id="rId43"/>
    <s:sheet name="Inventories (Details)" sheetId="44" r:id="rId44"/>
    <s:sheet name="Property and Equipment (Details" sheetId="45" r:id="rId45"/>
    <s:sheet name="Intangible Assets (Schedule of " sheetId="46" r:id="rId46"/>
    <s:sheet name="Intangible Assets (Schedule o47" sheetId="47" r:id="rId47"/>
    <s:sheet name="Accrued Expenses (Details)" sheetId="48" r:id="rId48"/>
    <s:sheet name="Deferred Revenue (Details)" sheetId="49" r:id="rId49"/>
    <s:sheet name="Commitments and Contingencies50" sheetId="50" r:id="rId50"/>
    <s:sheet name="Commitments and Contingencies51" sheetId="51" r:id="rId51"/>
    <s:sheet name="Debt and Notes Payable (Schedul" sheetId="52" r:id="rId52"/>
    <s:sheet name="Debt and Notes Payable (Details" sheetId="53" r:id="rId53"/>
    <s:sheet name="Debt and Notes Payable (Sched54" sheetId="54" r:id="rId54"/>
    <s:sheet name="Related Party Transactions (Det" sheetId="55" r:id="rId55"/>
    <s:sheet name="Stockholders' Equity (Details T" sheetId="56" r:id="rId56"/>
    <s:sheet name="Stockholders' Equity (Schedule " sheetId="57" r:id="rId57"/>
    <s:sheet name="Stockholders' Equity (Class of " sheetId="58" r:id="rId58"/>
    <s:sheet name="Stockholders' Equity (Schedul59" sheetId="59" r:id="rId59"/>
    <s:sheet name="Stockholders' Equity (Fair Valu" sheetId="60" r:id="rId60"/>
    <s:sheet name="Stockholders' Equity (Schedul61" sheetId="61" r:id="rId61"/>
    <s:sheet name="Income Taxes (Narrative) (Detai" sheetId="62" r:id="rId62"/>
    <s:sheet name="Segment and Geographic Data (De" sheetId="63" r:id="rId63"/>
  </s:sheets>
  <s:definedNames/>
  <s:calcPr calcId="124519" calcMode="auto" fullCalcOnLoad="1"/>
</s:workbook>
</file>

<file path=xl/sharedStrings.xml><?xml version="1.0" encoding="utf-8"?>
<sst xmlns="http://schemas.openxmlformats.org/spreadsheetml/2006/main" uniqueCount="678">
  <si>
    <t>Document and Entity Information</t>
  </si>
  <si>
    <t>3 Months Ended</t>
  </si>
  <si>
    <t>Mar. 31, 2016shares</t>
  </si>
  <si>
    <t>Entity Registrant Name</t>
  </si>
  <si>
    <t>CONFORMIS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Mar. 31, 2016</t>
  </si>
  <si>
    <t>Dec. 31, 2015</t>
  </si>
  <si>
    <t>Current Assets</t>
  </si>
  <si>
    <t>Cash and cash equivalents</t>
  </si>
  <si>
    <t>Investments</t>
  </si>
  <si>
    <t>Accounts receivable, net</t>
  </si>
  <si>
    <t>Inventories</t>
  </si>
  <si>
    <t>Prepaid expenses and other current asse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Current portion of long-term debt</t>
  </si>
  <si>
    <t>Total current liabilities</t>
  </si>
  <si>
    <t>Other long-term liabilities</t>
  </si>
  <si>
    <t>Long-term debt</t>
  </si>
  <si>
    <t>Total liabilities</t>
  </si>
  <si>
    <t>Commitments and contingencies</t>
  </si>
  <si>
    <t>Stockholders' equity</t>
  </si>
  <si>
    <t>Preferred stock, $0.00001 par value:</t>
  </si>
  <si>
    <t>Common stock, $0.00001 par value:</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5</t>
  </si>
  <si>
    <t>Revenue</t>
  </si>
  <si>
    <t>Product</t>
  </si>
  <si>
    <t>Royalty</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Total other income/(expenses)</t>
  </si>
  <si>
    <t>Loss before income taxes</t>
  </si>
  <si>
    <t>Income tax provision</t>
  </si>
  <si>
    <t>Net loss</t>
  </si>
  <si>
    <t>Net loss per share - basic and diluted</t>
  </si>
  <si>
    <t>Weighted average common shares outstanding - basic and diluted</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ash Flows - USD ($) $ in Thousands</t>
  </si>
  <si>
    <t>Cash flows from operating activities</t>
  </si>
  <si>
    <t>Adjustments to reconcile net loss to net cash used by operating activities:</t>
  </si>
  <si>
    <t>Depreciation and amortization expense</t>
  </si>
  <si>
    <t>Amortization of debt discount</t>
  </si>
  <si>
    <t>Stock-based compensation expense</t>
  </si>
  <si>
    <t>Provision for bad debts on trade receivables</t>
  </si>
  <si>
    <t>Changes in operating assets and liabilities:</t>
  </si>
  <si>
    <t>Accounts receivable</t>
  </si>
  <si>
    <t>Prepaid expenses and other assets</t>
  </si>
  <si>
    <t>Accounts payable and accrued liabilities</t>
  </si>
  <si>
    <t>Deferred royalty revenue</t>
  </si>
  <si>
    <t>Net cash used in operating activities</t>
  </si>
  <si>
    <t>Cash flows from investing activities:</t>
  </si>
  <si>
    <t>Acquisition of property and equipment</t>
  </si>
  <si>
    <t>Decrease (increase) in restricted cash</t>
  </si>
  <si>
    <t>Purchase of short term investment</t>
  </si>
  <si>
    <t>Net cash used in investing activities</t>
  </si>
  <si>
    <t>Cash flows from financing activities:</t>
  </si>
  <si>
    <t>Proceeds from exercise of common stock options</t>
  </si>
  <si>
    <t>Payments on long-term debt</t>
  </si>
  <si>
    <t>Net cash provided by financing activities</t>
  </si>
  <si>
    <t>Foreign exchange effect on cash and cash equivalents</t>
  </si>
  <si>
    <t>(Decrease) increase in cash and cash equivalents</t>
  </si>
  <si>
    <t>Cash and cash equivalents, beginning of period</t>
  </si>
  <si>
    <t>Cash and cash equivalents, end of period</t>
  </si>
  <si>
    <t>Supplemental information:</t>
  </si>
  <si>
    <t>Cash paid for income taxes</t>
  </si>
  <si>
    <t>Cash paid for interest</t>
  </si>
  <si>
    <t>Organization and Basis of Presentation</t>
  </si>
  <si>
    <t>Organization, Consolidation and Presentation of Financial Statements [Abstract]</t>
  </si>
  <si>
    <t>Organization and Basis of Presentation ConforMIS, Inc. and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and its iTotal PS in 2015. The Company has its corporate offices in Bedford, Massachusetts. Liquidity and operations Since the Company’s inception in June 2004, it has financed its operations through private placements of preferred stock, its initial public offering in July 2015, bank debt and convertible debt financings, equipment purchase loans, and, beginning in 2007, product revenue. The Company’s product revenue has continued to grow from year-to-year; however, it has not yet attained profitability and continues to incur operating losses. At March 31, 2016 , the Company had an accumulated deficit of $340.4 million . The Company’s principal sources of funds are revenue generated from the sale of its products and the net proceeds from the initial public offering, detailed below. At March 31, 2016 , the Company had cash and cash equivalents and short-term investments of $103.5 million and $0.6 million in restricted cash allocated to lease deposits. At December 31, 2015 , the Company had cash and cash equivalents of $117.2 million and $0.6 million in restricted cash allocated to lease deposits. On July 7, 2015, the Company closed its initial public offering (the “IPO”), of its common stock and issued and sold 10,350,000 shares of its common stock, including 1,350,000 shares of common stock issued upon the exercise in full by the underwriters of their over-allotment option, at a public offering price of $15.00 per share, for aggregate offering proceeds of approximately $155 million . The Company received aggregate net proceeds from the offering of approximately $140 million after deducting underwriting discounts and commissions and offering expenses payable by the Company. The Company’s common stock began trading on the NASDAQ Global Select Market on July 1, 2015. On July 7, 2015, the Company filed a restated certificate of incorporation in connection with its IPO, pursuant to which the Company is authorized to issue 200,000,000 shares of common stock and 5,000,000 shares of preferred stock. In addition, each of the following occurred in connection with the closing of the IPO on July 7, 2015: • the issuance of the 10,350,000 shares of the Company’s common stock; • the automatic conversion of all outstanding shares of the Company’s preferred stock into 25,527,505 shares of common stock; • the issuance of 380,902 shares of the Company’s common stock upon the exercise or exchange of warrants to purchase the Company’s common stock, which consisted of warrants to purchase: • 4,166 shares of the Company’s common stock; • 252,429 shares of the Company’s Series D preferred stock; • 300,059 shares of the Company’s Series E-1 preferred stock; and • 200,996 shares of the Company’s Series E-2 preferred stock; • the issuance of a warrant to purchase 142,857 shares of the Company’s common stock at an exercise price of $7.00 per share in replacement of a warrant to purchase 285,714 shares of the Company’s Series C preferred stock at an exercise price of $3.50 per share; • the conversion of a warrant to purchase 160,000 shares of the Company’s Series D preferred stock at an exercise price of $6.00 per share into a warrant to purchase 80,000 shares of common stock at an exercise price of $12.00 per share; and • the expiration of warrants to purchase 482,964 shares of the Company common stock, which consisted of warrants to purchase: • 64,217 shares of the Company’s Series D preferred stock; • 215,807 shares of the Company’s Series E-1 preferred stock; and • 202,940 shares of the Company’s Series E-2 preferred stock. In July 2015, upon the closing of the Company’s IPO, pursuant to the conditions of the letter agreement in connection with the Company’s Asia strategy, $3.5 million of the proceeds received in connection with the sale of the Company’s Series E-1 and E-2 preferred stock was reclassified from restricted cash to cash and cash equivalents. See “Note L—Related Party Transactions”. At March 31, 2016 , based on its current operating plan, the Company expects that its existing cash and cash equivalents as of March 31, 2016 and anticipated revenue from operations, including from projected sales of its products, will enable it to fund operating expenses and capital expenditure requirements and pay its debt service as it becomes due for at least the next 12 months. In the event the Company’s existing cash and available financing is not sufficient to fund its operations, the Company may need to engage in equity or debt financings to secure additional funds.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5 . Unaudited Interim Financial Information The accompanying Interim Consolidated Financial Statements as of March 31, 2016 and for the three months ended March 31, 2016 and 2015 , and related interim information contained within the notes to the Consolidated Financial Statements are unaudited. These unaudited interim consolidated financial statements have been prepared in accordance with generally accepted accounting principles in the United States, or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March 31, 2016 , results of operations for the three months ended March 31, 2016 and 2015 , and its cash flows for the three months ended March 31, 2016 and 2015 . The results for the three months ended March 31, 2016 are not necessarily indicative of the results expected for the full fiscal year or any interim period.</t>
  </si>
  <si>
    <t>Summary of Significant Accounting Policies</t>
  </si>
  <si>
    <t>Accounting Policies [Abstract]</t>
  </si>
  <si>
    <t>Summary of Significant Accounting Policies Concentrations of credit risk and other risks and uncertainties Financial instruments that subject the Company to credit risk primarily consist of cash, cash equivalents, short term investments, and accounts receivable. The Company maintains the majority of its cash and investments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three months ended March 31, 2016 and 2015 , no customer represented greater than 10% of revenue. There were no customers that represented greater than 10% of total gross receivable balance at March 31, 2016 or December 31, 2015 . 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Demand deposits are carried at cost which approximates their fair value. Money market accounts are carried at fair value based upon level 1 inputs. See “Note C—Fair Value Measurements” below. The associated risk of concentration is mitigated by banking with credit worthy financial institutions. The Company had $6.0 million as of March 31, 2016 and $2.1 million as of December 31, 2015 held in foreign bank accounts. In addition, the Company has recorded restricted cash of security provided for a lease obligation of $0.6 million as of March 31, 2016 and December 31, 2015 .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Financial instruments including money market funds and short-term investments are carried at fair value. Accounts receivable and allowance for doubtful accounts Accounts receivable consist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 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three months ended March 31, 2016 and 2015 , no such impairment charges were recognized. 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During the three months ended March 31, 2016 , and 2015 , there were no triggering events which would require an interim goodwill impairment assessment. 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The Company has accounted for royalty agreements with Wright Medical Group, Inc. and MicroPort Orthopedics, Inc.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See “Note I—Deferred Revenue”. The on-going royalty from MicroPort is recognized as royalty revenue upon receipt of payment. Shipping and handling costs Amounts invoiced to customers for shipping and handling are classified as revenue. Shipping and handling costs incurred are included in general and administrative expense. Shipping and handling expense was $0.6 million and $1 million for three months ended March 31, 2016 , and 2015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which are included in sales and marketing, are expensed as incurred. Advertising expense was $110,000 and $103,000 for the three months ended March 31, 2016 , and 2015 .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 Comprehensive loss At March 31, 2016 and 2015 , accumulated other comprehensive loss consists of foreign currency translation adjustments and changes in unrealized gain and loss of available-for-sale securities, net of tax.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period. Gains and losses realized from transactions denominated in foreign currencies, including intercompany balances not considered permanent investments,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The Company incurred medical device excise tax expense of $0 and $0.2 million for the three months ended March 31, 2016 and 2015 , respectively. Medical device tax is included in general and administrative expense.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 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March 31, (in thousands, except share and per share data) 2016 2015 Numerator: Numerator for basic and diluted loss per share: Net loss $ (15,034 ) $ (14,257 ) Denominator: Denominator for basic loss per share: Weighted average shares 40,993,485 4,296,613 Basic loss per share attributable to ConforMIS, Inc. stockholders $ (0.37 ) $ (3.32 ) Diluted loss per share attributable to ConforMIS, Inc. stockholders $ (0.37 ) $ (3.32 ) The following table sets forth potential shares of common stock equivalents that are not included in the calculation of diluted net loss per share because to do so would be anti-dilutive as of the end of each period presented: Three Months Ended March 31, 2016 2015 Series A Preferred — 1,705,138 Series B Preferred — 2,234,668 Series C Preferred — 2,453,018 Series D Preferred — 6,653,633 Series E-1 Preferred — 7,316,744 Series E-2 Preferred — 5,129,592 Series C Preferred Warrants — 78,781 Series D Preferred Warrants — 160,056 Series E-1 Preferred Warrants — 8,674 Series E-2 Preferred Warrants — 17,252 Common stock warrants 93,080 85,181 Stock options and restricted stock awards 2,664,852 3,824,135 Total 2,757,932 29,666,872 Recent accounting pronouncements In May 2014, the Financial Accounting Standards Board (“FASB”) issued Accounting Standards Update (“ASU”) No. 2014-9, “Revenue from Contracts with Customers (Topic 606)” ("ASU 2014-9").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6. Companies have the option of using either a full retrospective or a modified retrospective approach to adopt the guidance. In August 2015, the FASB issued ASU 2015-14 to defer the effective date of the guidance contained in ASU 2014-9 by one year. Thus, the guidance is effective for the Company commencing in the first quarter of 2018. The Company is currently evaluating the impact of this pronouncement on its consolidated financial statements and expects to adopt this pronouncement commencing in the first quarter of 2018. In August 2014, the FASB issued ASU No. 2014-15, "Presentation of Financial Statements-Going Concern (Subtopic 205-40)—Disclosure of Uncertainties about an Entity’s Ability to Continue as a Going Concern" ("ASU 2014-15"). This newly issued accounting standard provides guidance about management’s responsibility to evaluate whether there is a “substantial doubt” about an entity’s ability to continue as a going concern and to provide related footnote disclosures. The defined term “substantial doubt” requires an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of this pronouncement on its consolidated financial statements and expects to adopt this pronouncement commencing in the first quarter of 2017.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The Company does not expect that the adoption of ASU 2015-17 will have a material effect on its consolidated financial statements and expects to adopt this pronouncement commencing in the first quarter of 2017. In February 2016, the FASB issued ASU No.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is pronouncement on its consolidated financial statements and expects to adopt this pronouncement commencing in the first quarter of 2019.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is currently evaluating the impact of this pronouncement on its consolidated financial statements and expects to adopt this pronouncement commencing in the first quarter of 2018.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evaluating the impact of this pronouncement on its consolidated financial statements and expects to adopt this pronouncement commencing in the first quarter of 2017.</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short-term investments have been classified within Level 1 or Level 2 of the fair value hierarchy because of the sufficient observable inputs for revaluation. The Company's Level 1 cash equivalents and investments are valued using quoted prices that are readily and regularly available in an active market. The Company’s Level 2 investments are valued using third-party pricing sources based on observable inputs, such as quoted prices for similar assets at the measurement date; quoted prices in markets that are not activ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March 31, 2016 Amortized Cost Gross Unrealized Gains Gross Unrealized Losses Estimated Fair Value Cash and cash equivalents Short-term (1) investments Cash $ 12,567 $ — $ — $ 12,567 $ 12,567 $ — Level 1 securities: Money market funds 62,516 — — 62,516 62,516 — U.S. treasury bonds 7,541 5 — 7,546 — 7,546 Level 2 securities: Corporate bonds 8,914 11 (2 ) 8,923 — 8,923 Commercial paper 11,970 — — 11,970 1,500 10,470 Total $ 103,508 $ 16 $ (2 ) $ 103,522 $ 76,583 $ 26,939 (1) Contractual maturity due within one year. December 31, 2015 Amortized Cost Gross Unrealized Gains Gross Unrealized Losses Estimated Fair Value Cash and cash equivalents Short-term investments Cash $ 10,302 $ — $ — $ 10,302 $ 10,302 $ — Level 1 securities: Money market funds 106,883 — — 106,883 106,883 — Total $ 117,185 $ — $ — $ 117,185 $ 117,185 $ — The Company did not have material unrealized losses at March 31, 2016 . There were no material gross realized gains or losses in the three months ended March 31, 2016 .</t>
  </si>
  <si>
    <t>Accounts Receivable</t>
  </si>
  <si>
    <t>Accounts Receivable, Net, Current [Abstract]</t>
  </si>
  <si>
    <t>Accounts Receivable Accounts receivable consisted of the following (in thousands): March 31, December 31, Total receivables $ 14,101 $ 15,421 Allowance for doubtful accounts and returns (566 ) (554 ) Accounts receivable, net $ 13,535 $ 14,867 There were no write-offs related to accounts receivable for the three months ended March 31, 2016 and 2015 . Summary of allowance for doubtful accounts and returns activity was as follows (in thousands): March 31, 2016 December 31, 2015 Beginning balance (554 ) (162 ) Provision for bad debts on trade receivables — (359 ) Other allowances (12 ) (121 ) Accounts receivable write offs — 88 Ending balance $ (566 ) $ (554 )</t>
  </si>
  <si>
    <t>Inventory Disclosure [Abstract]</t>
  </si>
  <si>
    <t>Inventories Inventories consisted of the following (in thousands): March 31, December 31, Raw Material $ 3,810 $ 4,175 Work in process 2,243 2,683 Finished goods 5,866 4,662 Total Inventories $ 11,919 $ 11,520 At March 31, 2016 and December 31, 2015 , inventories included write-downs of $0.3 million and reserves of $50,000 and $37,000 , respectively, for estimated surgery cancellations both related to units affected by the voluntary recall of specific serial numbers of patient-specific instrumentation for the Company's iUni, iDuo, iTotal CR, and iTotal PS knee replacement product systems in August 2015 and sterilization capacity limitation.</t>
  </si>
  <si>
    <t>Property and Equipment</t>
  </si>
  <si>
    <t>Property, Plant and Equipment [Abstract]</t>
  </si>
  <si>
    <t>Property and Equipment Property and equipment consisted of the following (in thousands): Estimated Useful Life (Years) March 31, December 31, Equipment 5-7 $ 14,922 $ 12,185 Furniture and fixtures 5-7 405 391 Computer and software 3 5,491 5,229 Leasehold improvements 2-7 1,080 795 Total property and equipment 21,898 18,600 Accumulated depreciation (8,306 ) (7,634 ) Property and equipment, net $ 13,592 $ 10,966 Depreciation expense related to property and equipment was $0.7 million and $0.5 million for the three months ended March 31, 2016 and 2015 , respectively.</t>
  </si>
  <si>
    <t>Intangible Assets</t>
  </si>
  <si>
    <t>Intangible Assets, Net (Excluding Goodwill) [Abstract]</t>
  </si>
  <si>
    <t>Intangible Assets The components of intangible assets consisted of the following (in thousands): Estimated Useful Life (Years) March 31, 2016 December 31, 2015 Developed technology 10 $ 979 $ 979 Accumulated amortization (607 ) (582 ) Developed technology, net 372 397 License agreements 10 1,508 1,508 Accumulated amortization (948 ) (910 ) License technology, net 560 598 Intangible assets, net 10 $ 932 $ 995 The Company recognized amortization expense of $0.1 million in the three months ended March 31, 2016 , and 2015 . The weighted-average remaining life of total amortizable intangible assets is 3.75 years for the developed technology and license agreements. The estimated future aggregated amortization expense for intangible assets owned as of March 31, 2016 consisted of the following (in thousands): Amortization expense 2016 (remainder of the year) $ 186 2017 249 2018 249 2019 248 $ 932</t>
  </si>
  <si>
    <t>Accrued Expenses</t>
  </si>
  <si>
    <t>Accrued Liabilities and Other Liabilities [Abstract]</t>
  </si>
  <si>
    <t>Accrued Expenses Accrued expenses consisted of the following (in thousands): March 31, December 31, Accrued employee compensation $ 3,542 $ 3,585 Deferred rent 217 213 Accrued legal expense 919 334 Accrued consulting expense — 134 Accrued vendor charges 781 692 Accrued revenue share expense 859 932 Accrued patent settlement and license costs — 500 Accrued clinical trial expense 267 302 Accrued other 910 1,119 $ 7,495 $ 7,811</t>
  </si>
  <si>
    <t>Deferred Revenue</t>
  </si>
  <si>
    <t>Deferred Revenue Disclosure [Abstract]</t>
  </si>
  <si>
    <t>Deferred Revenue In connection with the license agreements the Company entered into in April 2015 with Wright Medical and MicroPort (see “Note B—Summary of Significant Accounting Policies”), the Company recognized an initial $5.1 million in aggregate as deferred royalty revenue, of which $4.9 million and $0.2 million is recognized as royalty revenue ratably through 2031 and 2029, respectively.</t>
  </si>
  <si>
    <t>Commitments and Contingencies</t>
  </si>
  <si>
    <t>Commitments and Contingencies Disclosure [Abstract]</t>
  </si>
  <si>
    <t>Commitments and Contingencies Operating Leases - Real Estate The Company maintains its corporate headquarters in a leased building located in Bedford, Massachusetts, and in July 2015 began to move its manufacturing from a facility located in Burlington, Massachusetts to a facility located in Wilmington, Massachusetts, all of which are accounted for as operating leases. The Company leases the Bedford facility under a long-term, non-cancellable sublease that is scheduled to expire in April 2017. The Wilmington facility is leased under a long-term, non-cancellable lease that commenced in April 2015 and will expire in March 2022. The Company leased the Burlington facility under a long-term, non-cancellable lease that was set to expire in October 2015. In June 2014, the Company entered into a termination agreement to terminate the Burlington facility lease as of July 31, 2015. Accordingly, all monetary obligations pursuant to the original lease were prorated through the termination date and deferred rent and depreciation of leasehold improvements expense were accelerated. In July 2015, the Company and the landlord of the Burlington facility agreed to a hold over for 30 days beyond the lease termination of July 31, 2015 through August 31, 2015. The Company also leases satellite facilities under short-term non-cancellable operating leases. The future minimum rental payments under the Company’s non-cancellable operating leases for real estate as of March 31, 2016 were as follows (in thousands): Year Minimum lease Payments 2016 remainder of year $ 1,239 2017 789 2018 364 2019-2022 1,253 $ 3,645 Rent expense of $0.4 million for the three months ended March 31, 2016 and 2015 , was charged to operations. The Company’s operating lease agreements contain scheduled rent increases, which are being amortized over the terms of the agreements using the straight-line method. Deferred rent was approximately $0.4 million as of March 31, 2016 and December 31, 2015 . Deferred rent is included in accrued expenses and other long-term liabilities. License and revenue share agreements Settlement and patent license In December 2014, the Company entered into a settlement and patent license agreement that grants ConforMIS a fully paid-up license to certain intellectual property and provides for the mutual release and absolute discharge of any and all claims in connection with the licensed patents and with suits filed by and against the parties to the agreement in exchange for $750,000 payable by the Company in two installments, wherein the first installment of $250,000 was paid in January of 2015 and the second installment of $500,000 was paid in January of 2016. The Company expensed the full amount of the consideration in 2014, included in general and administrative expense. The license continues until the expiration of the last patent. Revenue share agreements The Company is party to revenue share agreements with certain past and present members of its scientific advisory board under which these advisors agreed to participate on its scientific advisory board and to assist with the development of the Company’s customized implant products and related intellectual property. These agreements provide that the Company will pay the advisor a specified percentage of the Company’s net revenues, ranging from 0.2 % to 1.33 %,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is tiered based on the level of net revenues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claims the applicable product. Philipp Lang, M.D., the Company’s Chief Executive Office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s payable to Dr. Lang ranges from 0.875 % to 1.33 % and applies to all of the Company’s current and planned products, including the Company’s iUni, iDuo, iTotal Cr, iTotal PS and iTotal Hip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claim the applicable product. These payment obligations survive termination of Dr. Lang’s employment with the Company. The Company incurred revenue share expense paid to Dr. Lang of $249,000 and $181,000 for the three months ended March 31, 2016 , and 2015 , respectively. The Company incurred aggregate revenue share expense including all amounts payable under the Company’s scientific advisory board and Chief Executive Officer revenue share agreements of $847,000 during the three ended March 31, 2016 , representing 4.2% of product revenue, and $753,000 during the three months ended March 31, 2015 , representing 5.1% of product revenue. Revenue share expense is included in research and development. See “Note L—Related Party Transactions” for further information regarding the Company’s arrangement with its Chief Executive Officer. Other obligations In the ordinary course of business, the Company is a party to certain non-cancellable contractual obligations typically related to research and development and marketing services. The Company accrues a liability for such matters when it is probable that future expenditures will be made and such expenditures can be reasonably estimated. Legal proceedings In the ordinary course of conducting its business, the Company is subject to litigation, claims and administrative proceedings on a variety of matters. An estimate of the possible loss or range of loss as a result of any of these matters cannot be made; however, management does not believe that these matters, individually or in the aggregate, are material to its financial condition, results of operations or cash flows. On September 3, 2015, a purported securities class action lawsuit was filed against the Company, its chief executive officer, and its chief financial officer in the United States District Court for the District of Massachusetts. The complaint is brought on behalf of an alleged class of those who purchased the Company's common stock in connection with the Company's initial public offering or on the open market between July 1, 2015 and August 28, 2015, which is referred to as the class period. On November 2, 2015, two motions were filed on behalf of persons seeking to be named as lead plaintiff in the litigation. On November 10, 2015, the Court granted one petition, denied the other, and set a deadline for lead plaintiff to file a consolidated amended complaint, which the lead plaintiff filed on January 11, 2016. The consolidated amended complaint purports to allege claims arising under Sections 11 and 15 of the Securities Act of 1933, as amended, Sections 10(b) and 20(a) of the Securities Exchange Act of 1934, as amended, and Rule 10b-5 promulgated thereunder, including allegations that the Company's stock was artificially inflated during the class period because the defendants allegedly made misrepresentations or did not make proper disclosures regarding the Company's manufacturing process prior to the Company's voluntary recall of specific serial numbers of patient-specific instrumentation for certain of the Company's knee replacement product systems. Specifically, the complaint alleges that statements made during the class period were false and misleading because the Company's manufacturing processes purportedly were flawed and, as a result of such flaws, a number of the Company's knee replacement product systems were defective. The complaint seeks, among other relief, certification of the class, unspecified compensatory damages, interest, attorneys’ fees, expert fees and other costs. The Company believes it has valid defenses to the claims in the lawsuit, and intends to defend itself vigorously. There can be no assurance, however, that the Company will be successful. An adverse outcome of the lawsuit could have a material adverse effect on the Company's business, financial condition or results of operations of the Company. The Company is presently unable to predict the outcome of the lawsuit or to reasonably estimate a range of potential losses, if any, related to the lawsuit. Additional complaints also may be filed against the Company and the Company's directors and officers related to the Company's voluntary recall of specific serial numbers of patient-specific instrumentation for the Company's iUni, iDuo, iTotal CR and iTotal PS knee replacement product systems. On October 21, 2015, a complaint for patent infringement was filed against the Company in the United States District Court for the District of Delaware by Orthopedic Innovations, Inc., which the complaint states is a subsidiary of Wi-LAN Technologies Inc. The complaint alleges that the Company's iUni G2 and iDuo G2 partial knee replacement surgical techniques infringe one or more claims of United States Patent No. 6,575,980. The plaintiff sought damages, including for willful infringement, attorney’s fees, costs and a permanent injunction. On March 28, 2016, the plaintiff voluntarily dismissed its complaint without prejudice. On February 29, 2016, the Company filed a lawsuit against Smith &amp; Nephew, Inc. (“Smith &amp; Nephew”) in the United States District Court for the District of Massachusetts Eastern Division. The lawsuit alleges that Smith &amp; Nephew’s Visionaire® patient-specific instrumentation as well as the implants systems used in conjunction with the Visionaire instrumentation infringe eight of the Company's patents, and it requests monetary damages for willful infringement and a permanent injunction.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Debt and Notes Payable Long-term debt consisted of the following (in thousands): March 31, December 31, Massachusetts Development Finance Agency $ 408 $ 481 Less total discount (2 ) (3 ) 406 478 Less current installments 301 295 Long-term debt, excluding current installments $ 105 $ 183 The principal payments due as of March 31, 2016 consisted of the following (in thousands): Principal Payment 2016 (remainder of the year) $ 226 2017 182 Total $ 408 $1.4 million term loan—Massachusetts Development Finance Agency In June 2011, the Company entered into a $1.4 million term loan facility with Massachusetts Development Finance Agency (“MDFA”) for the purposes of equipment purchases. The MDFA facility is secured by certain tangible assets of the Company. At the time the Company entered into the MDFA facility, the Company borrowed the first tranche of $0.6 million , with the remaining funds to be borrowed over the following 18 months . To date, the Company has borrowed a total of $1.4 million of the available commitments under the facility, of which $0.4 million in loans were outstanding as of March 31, 2016 and $0.5 million were outstanding as of December 31, 2015 . Loans under the MDFA facility bear a fixed interest rate of 6.5% per annum. Interest is payable monthly in arrears. Beginning on January 1, 2013, the Company began making payments of principal and interest in 66 equal monthly installments. In connection with the MDFA facility, the Company issued warrants to MDFA to purchase 16,000 shares of Series D preferred stock. Based on the Company’s assessment of the warrants relative to ASC 480, Distinguishing Liabilities from Equity , the warrants are classified as equity and the Company recorded fair value of $46,000 as a discount to the term loan and was amortized to interest expense over the 84 -month life of the term loan. 2014 Secured Loan Agreement On November 7, 2014, or the effective date, the Company entered into the 2014 Secured Loan Agreement consisting of the Revolving Line of up to $5 million (subject to availability under the borrowing base and satisfaction of other funding conditions), and commitments for the two $10 million SVB/Oxford Term Loans. At the time the Company entered into the 2014 Secured Loan Agreement, it borrowed the first $10 million term loan, or the SVB/Oxford Term Loan A, and issued the lenders warrants to purchase 33,481 shares of the Company’s common stock. On September 8, 2015, the Company voluntarily prepaid the SVB/Oxford Term Loan A and terminated the Company’s right to draw down the SVB/Oxford Term Loans and any security interest in the Company’s assets in favor of Oxford Finance, LLC. At that time, the Company retained the Revolving Line with Silicon Valley Bank. On December 14, 2015, the Company terminated the Revolving Line. Prior to the prepayment of the SVB/Oxford Term Loan A, the SVB/Oxford Term Loans each had a maturity date of November 1, 2019 (the “Term Loan Maturity Date”). The SVB/Oxford Term Loan A bore interest at a fixed rate of 7.25% per annum, which rate was determined as the prime rate on the original date of funding plus 4% . The Company never borrowed the SVB/Oxford Term Loan B. If the Company had borrowed the SVB/Oxford Term Loan B, such term loan would have accrued interest at a fixed per annum rate equal to the prime rate on the date of funding, plus 4% . Interest on each of the SVB/Oxford Term Loans was payable monthly in arrears. After an interest only period, the Company was required to make equal monthly payments of principal and interest, in arrears, for the remaining term until maturity. In addition to interest, the Company was obligated to make a final payment fee equal to the original principal amount of the applicable SVB/Oxford Term Loan, multiplied by 7% , which was paid by the Company with the term loan prepayment, and had been ratably expensed to interest while the loan was outstanding using the effective interest method. Further, the Company was required to pay a prepayment fee equal to 3% of the principal amount being prepaid. The Company was also eligible to borrow a second term loan in a principal amount of $10 million (the “SVB/Oxford Term Loan B”), on or prior to November 7, 2015, upon meeting certain conditions, including the Company being able to make certain agreed upon representations and warranties to the lenders and a determination by the lenders, in their sole discretion, that there had not been an occurrence of any material adverse change, as defined in the 2014 Secured Loan Agreement, or any material deviation from the annual financial projections provided by the Company and accepted by the lenders. In the event that the Company had borrowed the additional $10 million term loan, the Company would have been obligated to issue warrants to purchase an additional 33,481 shares of its common stock to the lenders under the 2014 Secured Loan Agreement. Also, immediately upon the occurrence and during the continuance of an event of default, all obligations outstanding under the agreement would have accrued interest at a fixed rate equal to the per annum rate that was otherwise applicable thereto plus 5% . Prior to terminating the Revolving Line, the Company’s ability to borrow under the Revolving Line was subject to a borrowing base, calculated as 85% (or such lower percent as Silicon Valley Bank may determine as prescribed in the 2014 Secured Loan Agreement) of eligible accounts receivable. Borrowings under the Revolving Line bore interest at a floating per annum rate equal to the prime rate. Interest on the Revolving Line was payable monthly. In addition to interest, the Company was obligated to pay a $250,000 fee for the Revolving Line payable in annual increments of $50,000 . The Company was obligated to pay a termination fee of $50,000 when it elected to terminate the Revolving Line and the unpaid amount of the Revolving Line fee, which are included under o ther income and expenses . The Company’s obligations under the Revolving Line were secured by a security interest over substantially all of the Company’s and ImaTx’s assets, other than intellectual property, with respect to which the Company and ImaTx granted a negative pledge. The 2014 Secured Loan Agreement contained negative covenants restricting its activities, including limitations on dispositions, mergers or acquisitions, incurring indebtedness or liens, paying dividends or making investments and certain other business transactions. There were no financial covenants associated with the 2014 Secured Loan Agreement. Obligations under the 2014 Secured Loan Agreement were subject to acceleration upon the occurrence of specified events of default, including a material adverse change in the business, operations or financial or other condition. No advances were outstanding from the Revolving Line at any time. Administrative and legal costs in connection with the 2014 Secured Loan Agreement were deemed immaterial and expensed as incurred. In connection with the SVB/Oxford Term Loan A, the Company issued warrants to purchase an aggregate of 33,481 shares of the Company’s common stock at a price of $8.96 per share, which was the fair value of the Company’s common stock. Based on the Company’s assessment of the warrants relative to ASC 480, Distinguishing Liabilities from Equity , the warrants were classified as equity and the Company recorded $134,000 fair value of the warrants as a discount to the term loan recorded to additional paid-in capital. In November 2015, these warrants were exercised. The value of the warrants was amortized to interest expense while the term loan was outstanding with the remaining amount fully expensed at the time of the repayment. The Company used the Black-Scholes option pricing model to calculate the fair value of the warrants based on the following inputs and assumptions: Risk-free interest rate 1.6 % Expected term (in years) 5 Dividend yield — % Expected volatility 50 %</t>
  </si>
  <si>
    <t>Related Party Transactions</t>
  </si>
  <si>
    <t>Related Party Transactions [Abstract]</t>
  </si>
  <si>
    <t>Related Party Transactions Vertegen In April 2007, the Company entered into a license agreement with Vertegen, Inc., or Vertegen, which was amended in May 2015 (the “Vertegen Agreement”). Vertegen is an entity that is wholly owned by Dr. Lang, the Company’s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Pursuant to the Vertegen Agreement, the Company is required to pay Vertegen a 6% royalty on net sales of products covered by the patents licensed to the Company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paid approximately $140,000 in expenses as of March 31, 2016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Asia strategy In connection with the issuance and sale of the Company’s Series E-1 and Series E-2 preferred stock, the Company entered into a letter agreement with an investor that provides that $5.0 million of the proceeds received by the Company from the investor for the sale of the Company’s Series E-1 and Series E-2 preferred stock could only be used in connection with the marketing and sale of the Company’s products in Asia and that a committee of the Company’s board of directors should be formed for the purposes of directing and overseeing the investment of such proceeds. This letter agreement terminated upon the closing of the Company’s IPO. Upon the termination of this letter agreement, the Company was no longer required to invest such proceeds in the manner that had been required by the letter agreement and it is not required to maintain such an Asia strategy committee. While the Company is not obligated to maintain such a committee, the Company’s board of directors has determined to continue to have such a committee for a period of two years from the closing of its IPO. Based on the restriction on the use of the proceeds received in connection with the letter agreement, the proceeds were classified as restricted cash and an investment activity. Upon the closing of the Company’s IPO in July 2015, pursuant to the conditions of the letter agreement in connection with the Asia strategy, $3.5 million of the proceeds received in connection with the letter agreement were reclassified from restricted cash to cash and cash equivalents. As of March 31, 2016 and December 31, 2015 , none of the proceeds were included in restricted cash. Revenue share agreement As described in Note J, the Company is a party to certain agreements with advisors to participate as a member of the Company’s scientific advisory board. In September 2011, the Company entered into an amended and restated revenue share agreement with Philipp Lang, M.D., the Company’s Chief Executive Officer, which amended and restated a similar agreement entered into in 2008 when Dr. Lang stepped down as chair of the Company’s scientific advisory board and became the Company’s Chief Executive Officer. This agreement provides that the Company will pay Dr. Lang a specified percentage of its net revenues, ranging from 0.875 % to 1.33 %, with respect to all of its current and planned products, including the Company’s iUni, iDuo, iTotal CR, iTotal PS and iTotal Hip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s collected by the Company on such product sales. The Company’s payment obligations expire on a product-by-product basis on the last to expire of the Company’s patents on which Dr. Lang is a named inventor that claim the applicable product. These payment obligations survive any termination of Dr. Lang’s employment with the Company. The Company incurred revenue share expense paid to Dr. Lang of $249,000 and $181,000 and for the three months ended March 31, 2016 and 2015 , respectively.</t>
  </si>
  <si>
    <t>Stockholders' Equity</t>
  </si>
  <si>
    <t>Stockholders' Equity Note [Abstract]</t>
  </si>
  <si>
    <t>Shareholders' Equity</t>
  </si>
  <si>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was entitled to one vote. Summary of common stock activity was as follows: Shares Outstanding December 31, 2015 41,110,127 Issuance of common stock - option exercises 237,202 Issuance of restricted common stock 405,977 Outstanding March 31, 2016 41,753,306 Demand registration rights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e aggregate offering price would exceed $20 million . The Company is not obligated to file a registration statement pursuant to these rights on more than two occasions. In addition, after such time as the Company is eligible to use Form S-3, subject to specified limitations set forth in the registration rights agreement, the holders of at least 25% of the then outstanding registrable shares may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Incidental registration rights If, at any time the Company proposes to file a registration statement to register any of its common stock under the Securities Act in connection with a public offering of such common stock, other than pursuant to certain specified registrations, the holders of registrable shares are entitled to notice of registration and, subject to specified exceptions, including market conditions, the Company will be required, upon the holder’s request, to register their then held registrable shares. Warrants The Company issued warrants to certain investors and consultants to purchase shares of the Company’s preferred stock and common stock. All warrants were exercisable immediately upon issuance. Upon the conversion of the Company’s preferred stock into common stock in connection with the closing of the Company’s IPO, all outstanding warrants to purchase preferred stock instead became warrants to purchase shares of common stock at a ratio of one share of common stock for every two shares of preferred stock. For further information regarding the conversion of the Company's preferred stock, see “Note A—Organization and Basis of Presentation” above. Based on the Company’s assessment of the warrants granted relative to ASC 480, Distinguishing Liabilities from Equity , the warrants are classified as equity. No warrants were issued in the three months ended March 31, 2016 and March 31, 2015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Common stock warrants The Company issued warrants to certain investors and consultants to purchase 1,138,424 shares of common stock at an exercise price range of $0.02 to $9.00 per share. Additionally, certain warrants to purchase shares of preferred stock were converted upon the closing of the Company's IPO to 564,188 warrants to purchase 564,188 shares of common stock. Warrants to purchase 751,779 shares of common stock were outstanding as of March 31, 2016 and December 31, 2015 . At March 31, 2016 and December 31, 2015 , the range of warrant prices per share for common stock underlying warrants and the weighted average contractual life was as follows: March 31, 2016 Number of Warrants Weighted Average Exercise Price Per Share Weighted Average Remaining Contractual Life Number of Warrants Exercisable Weighted Average Price Per Share Common Stock 751,779 $ 10.30 1.08 751,779 $ 10.30 December 31, 2015 Number of Warrants Weighted Average Exercise Price Per Share Weighted Average Remaining Contractual Life Number of Warrants Exercisable Weighted Average Price Per Share Common Stock 751,779 $ 10.30 1.33 751,779 $ 10.30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ten years from the date of grant. In February 2011, the Company terminated the 2004 Plan and all available but unissued shares under it were transferred to the 2011 Stock Option/Stock Issuance Plan (the “2011 Plan”). In February 2011, the Company authorized the adoption of the 2011 Plan. The 2011 Plan is divided into two separate equity programs, the Option Grant Program and the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ten years from the date of grant. In June 2015, the Company terminated the 2011 Plan and all available but unissued shares under it were transferred to the 2015 Stock Incentive Plan (the “2015 Plan”). The 2015 Plan provides for the grant of incentive stock options, nonstatutory stock options, stock appreciation rights, restricted stock awards, restricted stock units and other stock-based awards. The number of shares of the Company's common stock that were reserved for issuance under the 2015 Plan was the sum of: (1) 2,000,000 ; plus (2) the number of shares equal to the sum of the number of shares of the Company's common stock then available for issuance under the 2011 Plan and the number of shares of the Company's common stock subject to outstanding awards under the 2011 Plan or under the 2004 Plan that expire, terminate or are otherwise surrendered, canceled, forfeited or repurchased by the Company at their original issuance price pursuant to a contractual repurchase right; plus (3) an annual increase, referred to as the Evergreen Provision, to be added on the first day of each fiscal year, beginning with the fiscal year ending December 31, 2016 and continuing until, and including, the fiscal year ending December 31, 2025, equal to the least of (a) 3,000,000 shares of the Company's common stock, (b) 3% of the number of shares of the Company's common stock outstanding on the first day of such fiscal year and (c) an amount determined by the Board. The Board determined not to increase the size of the 2015 Plan pursuant to the Evergreen Provision in 2016. The Company's employees, officers, directors, consultants and advisors are eligible to receive awards under the 2015 Plan. Incentive stock options, however, may only be granted to the Company's employees. As of March 31, 2016 , 1,775,880 shares of common stock were available for future issuance under the 2015 Plan. Stock option activity under all stock option plans was as follows: Number of Options Weighted Average Exercise Price per Share Outstanding December 31, 2015 5,248,329 $ 5.56 Granted — — Exercised (237,202 ) 3.48 Expired (20,652 ) 10.41 Cancelled/Forfeited (29,413 ) 9.23 Outstanding March 31, 2016 4,961,062 $ 5.62 Total vested and exercisable 4,298,947 $ 4.84 The total intrinsic value of awards exercised during the three months ended March 31, 2016 was $1.4 million . The total fair value of awards that vested during the three months ended March 31, 2016 was $0.5 million . The weighted average remaining contractual term for the total stock options outstanding was 4.77 years at March 31, 2016 . The weighted average remaining contractual term for the total stock options vested and exercisable was 4.68 years at March 31, 2016 . Additionally, in 2016 , 411,631 shares of restricted common stock awards were granted from the 2015 Plan at a weighted average grant date fair value price per share of $7.90 . During the three months ended March 31, 2016 , there were 5,654 unvested shares forfeited at a weighted average grant date fair value price per share of $22.98 . As of March 31, 2016 , 575,507 shares were unvested at a weighted average grant date fair value price per share of $12.12 . As of March 31, 2016 , 5,000 restricted stock awards under the 2015 Plan were vested at a weighted average grant date fair value price per share of $7.90 .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re were no options granted for the three months ended March 31, 2016 . The fair value of options at date of grant was estimated using the Black-Scholes option pricing model, based on the following assumptions: Three Months Ended March 31, 2016 2015 Risk-free interest rate N/A 1.37% - 1.67% Expected term (in years) N/A 5.47 - 6.45 Dividend yield N/A —% Expected volatility N/A 50.00% Risk-free interest rate.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Employee stock-based compensation expense recognized $0.9 million and $1.1 million for the three months ended March 31, 2016 and 2015 ,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March 31, 2016 2015 Cost of revenues $ 61 $ 110 Sales and marketing 251 210 Research and development 301 254 General and administrative 331 514 $ 944 $ 1,088 At March 31, 2016 , the Company had $3.1 million of total unrecognized compensation expense for options that will be recognized over a weighted average period of 2.04 years. At March 31, 2016 , the Company had $6.5 million of total unrecognized compensation expense for restricted awards recognized over a weighted average period of 3.62 years .</t>
  </si>
  <si>
    <t>Income Taxes</t>
  </si>
  <si>
    <t>Income Tax Disclosure [Abstract]</t>
  </si>
  <si>
    <t>Income Taxes The Company is subject to U.S. federal, state, and foreign income taxes. The Company recorded a provision for income taxes of $4,300 and $9,800 for the three months ended March 31, 2016 and 2015 , respectively. As of March 31, 2016 and December 31, 2015 , the Company had reserves for uncertain tax positions of $4.0 million and $3.7 million , respectively, of which $3.9 million and $3.6 million were netted against the Company’s net operating losses. The Company does not expect that its unrecognized tax benefits will materially increase within the next twelve months. The Company recognizes interest and penalties related to income taxes as a component of income tax expense. As of March 31, 2016 and December 31, 2015 , $7,600 and $5,900 of interest and penalties have been accrued, respectively. The Company continues to maintain a valuation allowance against certain deferred tax assets where it is more likely than not that the deferred tax asset will not be realized because of its extended history of annual losses. Such deferred tax assets principally relate to tax net operating losses and credit carryforwards in certain jurisdictions for which sufficient taxable income for the utilization cannot be projected at this time, which may result in net operating losses or credits or both potentially expiring without being utilized due to shorter carryforward periods.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If and when management determines the valuation allowance should be released, the adjustment would result in a tax benefit in the Consolidated Statements of Operations and may include a portion to be accounted for through “Additional paid-in capital,” a component of Stockholders’ Equity. The amount of the tax benefit to be recorded in a particular quarter could be material. Management does not believe it is more likely than not that the Company’s net federal deferred tax assets as of March 31, 2016 will be realized based upon its assessment of all available evidence, both positive and negative.</t>
  </si>
  <si>
    <t>Segment and Geographic Data</t>
  </si>
  <si>
    <t>Segment Reporting [Abstract]</t>
  </si>
  <si>
    <t>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the world, which consists of Europe predominately (including the United Kingdom) and other foreign countries. In general, sales are attributable to a geographic area based upon the customer’s country of domicile. Certain customers in Europe that are located outside of Germany are serviced by the Company's German subsidiary and revenues from those customers are attributable to Germany. Net property, plant and equipment are based upon physical location of the assets. Geographic information consisted of the following (in thousands): Three Months Ended March 31, 2016 2015 Product Revenue United States 14,708 10,288 Germany 4,722 4,021 Rest of World 552 391 19,982 14,700 March 31, 2016 December 31, 2015 Property and equipment, net United States $ 13,465 $ 10,836 Germany 127 130 Rest of World — — $ 13,592 $ 10,966</t>
  </si>
  <si>
    <t>Organization and Basis of Presentation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5 .</t>
  </si>
  <si>
    <t>Summary of Significant Accounting Policies (Policies)</t>
  </si>
  <si>
    <t>Concentrations of credit risk and other risks and uncertainties</t>
  </si>
  <si>
    <t>Concentrations of credit risk and other risks and uncertainties Financial instruments that subject the Company to credit risk primarily consist of cash, cash equivalents, short term investments, and accounts receivable. The Company maintains the majority of its cash and investments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three months ended March 31, 2016 and 2015 , no customer represented greater than 10% of revenue. There were no customers that represented greater than 10% of total gross receivable balance at March 31, 2016 or December 31, 2015 .</t>
  </si>
  <si>
    <t>Principles of consolidation</t>
  </si>
  <si>
    <t>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Demand deposits are carried at cost which approximates their fair value. Money market accounts are carried at fair value based upon level 1 inputs. See “Note C—Fair Value Measurements” below. The associated risk of concentration is mitigated by banking with credit worthy financial institutions.</t>
  </si>
  <si>
    <t>Investment Securities</t>
  </si>
  <si>
    <t>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t>
  </si>
  <si>
    <t>Fair value of financial instruments</t>
  </si>
  <si>
    <t>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Financial instruments including money market funds and short-term investments are carried at fair value.</t>
  </si>
  <si>
    <t>Accounts receivable and allowance for doubtful accounts</t>
  </si>
  <si>
    <t>Accounts receivable and allowance for doubtful accounts Accounts receivable consist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t>
  </si>
  <si>
    <t>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 xml:space="preserve">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three months ended March 31, 2016 and 2015 , no such impairment charges were recognized. </t>
  </si>
  <si>
    <t>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During the three months ended March 31, 2016 , and 2015 , there were no triggering events which would require an interim goodwill impairment assessment.</t>
  </si>
  <si>
    <t>Revenue recognition</t>
  </si>
  <si>
    <t>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The Company has accounted for royalty agreements with Wright Medical Group, Inc. and MicroPort Orthopedics, Inc.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See “Note I—Deferred Revenue”. The on-going royalty from MicroPort is recognized as royalty revenue upon receipt of payment.</t>
  </si>
  <si>
    <t>Shipping and handling costs</t>
  </si>
  <si>
    <t>Shipping and handling costs Amounts invoiced to customers for shipping and handling are classified as revenue. Shipping and handling costs incurred are included in general and administrative expense. Shipping and handling expense was $0.6 million and $1 million for three months ended March 31, 2016 , and 2015 , respectively.</t>
  </si>
  <si>
    <t>Taxes collected from customers and remitted to government authorities</t>
  </si>
  <si>
    <t xml:space="preserve">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 xml:space="preserv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Advertising expense Advertising costs, which are included in sales and marketing, are expensed as incurred. Advertising expense was $110,000 and $103,000 for the three months ended March 31, 2016 , and 2015 .</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t>
  </si>
  <si>
    <t>Comprehensive loss At March 31, 2016 and 2015 , accumulated other comprehensive loss consists of foreign currency translation adjustments and changes in unrealized gain and loss of available-for-sale securities, net of tax.</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period. Gains and losses realized from transactions denominated in foreign currencies, including intercompany balances not considered permanent investments,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t>
  </si>
  <si>
    <t>Medical device excise tax</t>
  </si>
  <si>
    <t>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The Company incurred medical device excise tax expense of $0 and $0.2 million for the three months ended March 31, 2016 and 2015 , respectively. Medical device tax is included in general and administrative expense.</t>
  </si>
  <si>
    <t>Stock-based compensation</t>
  </si>
  <si>
    <t>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t>
  </si>
  <si>
    <t>Net loss per share</t>
  </si>
  <si>
    <t>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si>
  <si>
    <t>Recent accounting pronouncements</t>
  </si>
  <si>
    <t>Recent accounting pronouncements In May 2014, the Financial Accounting Standards Board (“FASB”) issued Accounting Standards Update (“ASU”) No. 2014-9, “Revenue from Contracts with Customers (Topic 606)” ("ASU 2014-9").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6. Companies have the option of using either a full retrospective or a modified retrospective approach to adopt the guidance. In August 2015, the FASB issued ASU 2015-14 to defer the effective date of the guidance contained in ASU 2014-9 by one year. Thus, the guidance is effective for the Company commencing in the first quarter of 2018. The Company is currently evaluating the impact of this pronouncement on its consolidated financial statements and expects to adopt this pronouncement commencing in the first quarter of 2018. In August 2014, the FASB issued ASU No. 2014-15, "Presentation of Financial Statements-Going Concern (Subtopic 205-40)—Disclosure of Uncertainties about an Entity’s Ability to Continue as a Going Concern" ("ASU 2014-15"). This newly issued accounting standard provides guidance about management’s responsibility to evaluate whether there is a “substantial doubt” about an entity’s ability to continue as a going concern and to provide related footnote disclosures. The defined term “substantial doubt” requires an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of this pronouncement on its consolidated financial statements and expects to adopt this pronouncement commencing in the first quarter of 2017.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The Company does not expect that the adoption of ASU 2015-17 will have a material effect on its consolidated financial statements and expects to adopt this pronouncement commencing in the first quarter of 2017. In February 2016, the FASB issued ASU No.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is pronouncement on its consolidated financial statements and expects to adopt this pronouncement commencing in the first quarter of 2019.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is currently evaluating the impact of this pronouncement on its consolidated financial statements and expects to adopt this pronouncement commencing in the first quarter of 2018.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evaluating the impact of this pronouncement on its consolidated financial statements and expects to adopt this pronouncement commencing in the first quarter of 2017.</t>
  </si>
  <si>
    <t>Summary of Significant Accounting Policies (Tables)</t>
  </si>
  <si>
    <t>Schedule of computation of basic and diluted earnings per share attributable to stockholders</t>
  </si>
  <si>
    <t>The following table sets forth the computation of basic and diluted earnings per share attributable to stockholders (in thousands, except share and per share data): Three Months Ended March 31, (in thousands, except share and per share data) 2016 2015 Numerator: Numerator for basic and diluted loss per share: Net loss $ (15,034 ) $ (14,257 ) Denominator: Denominator for basic loss per share: Weighted average shares 40,993,485 4,296,613 Basic loss per share attributable to ConforMIS, Inc. stockholders $ (0.37 ) $ (3.32 ) Diluted loss per share attributable to ConforMIS, Inc. stockholders $ (0.37 ) $ (3.32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Three Months Ended March 31, 2016 2015 Series A Preferred — 1,705,138 Series B Preferred — 2,234,668 Series C Preferred — 2,453,018 Series D Preferred — 6,653,633 Series E-1 Preferred — 7,316,744 Series E-2 Preferred — 5,129,592 Series C Preferred Warrants — 78,781 Series D Preferred Warrants — 160,056 Series E-1 Preferred Warrants — 8,674 Series E-2 Preferred Warrants — 17,252 Common stock warrants 93,080 85,181 Stock options and restricted stock awards 2,664,852 3,824,135 Total 2,757,932 29,666,872</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March 31, 2016 Amortized Cost Gross Unrealized Gains Gross Unrealized Losses Estimated Fair Value Cash and cash equivalents Short-term (1) investments Cash $ 12,567 $ — $ — $ 12,567 $ 12,567 $ — Level 1 securities: Money market funds 62,516 — — 62,516 62,516 — U.S. treasury bonds 7,541 5 — 7,546 — 7,546 Level 2 securities: Corporate bonds 8,914 11 (2 ) 8,923 — 8,923 Commercial paper 11,970 — — 11,970 1,500 10,470 Total $ 103,508 $ 16 $ (2 ) $ 103,522 $ 76,583 $ 26,939 (1) Contractual maturity due within one year. December 31, 2015 Amortized Cost Gross Unrealized Gains Gross Unrealized Losses Estimated Fair Value Cash and cash equivalents Short-term investments Cash $ 10,302 $ — $ — $ 10,302 $ 10,302 $ — Level 1 securities: Money market funds 106,883 — — 106,883 106,883 — Total $ 117,185 $ — $ — $ 117,185 $ 117,185 $ —</t>
  </si>
  <si>
    <t>Accounts Receivable (Tables)</t>
  </si>
  <si>
    <t>Schedule of accounts receivable</t>
  </si>
  <si>
    <t>Accounts receivable consisted of the following (in thousands): March 31, December 31, Total receivables $ 14,101 $ 15,421 Allowance for doubtful accounts and returns (566 ) (554 ) Accounts receivable, net $ 13,535 $ 14,867</t>
  </si>
  <si>
    <t>Allowance for doubtful accounts receivable</t>
  </si>
  <si>
    <t>Summary of allowance for doubtful accounts and returns activity was as follows (in thousands): March 31, 2016 December 31, 2015 Beginning balance (554 ) (162 ) Provision for bad debts on trade receivables — (359 ) Other allowances (12 ) (121 ) Accounts receivable write offs — 88 Ending balance $ (566 ) $ (554 )</t>
  </si>
  <si>
    <t>Inventories (Tables)</t>
  </si>
  <si>
    <t>Schedule of inventories</t>
  </si>
  <si>
    <t>Inventories consisted of the following (in thousands): March 31, December 31, Raw Material $ 3,810 $ 4,175 Work in process 2,243 2,683 Finished goods 5,866 4,662 Total Inventories $ 11,919 $ 11,520</t>
  </si>
  <si>
    <t>Property and Equipment (Tables)</t>
  </si>
  <si>
    <t>Schedule of property and equipment</t>
  </si>
  <si>
    <t>Property and equipment consisted of the following (in thousands): Estimated Useful Life (Years) March 31, December 31, Equipment 5-7 $ 14,922 $ 12,185 Furniture and fixtures 5-7 405 391 Computer and software 3 5,491 5,229 Leasehold improvements 2-7 1,080 795 Total property and equipment 21,898 18,600 Accumulated depreciation (8,306 ) (7,634 ) Property and equipment, net $ 13,592 $ 10,966</t>
  </si>
  <si>
    <t>Intangible Assets (Tables)</t>
  </si>
  <si>
    <t>Components of intangible assets</t>
  </si>
  <si>
    <t>The components of intangible assets consisted of the following (in thousands): Estimated Useful Life (Years) March 31, 2016 December 31, 2015 Developed technology 10 $ 979 $ 979 Accumulated amortization (607 ) (582 ) Developed technology, net 372 397 License agreements 10 1,508 1,508 Accumulated amortization (948 ) (910 ) License technology, net 560 598 Intangible assets, net 10 $ 932 $ 995</t>
  </si>
  <si>
    <t>Schedule of estimated future aggregated amortization expense</t>
  </si>
  <si>
    <t>The estimated future aggregated amortization expense for intangible assets owned as of March 31, 2016 consisted of the following (in thousands): Amortization expense 2016 (remainder of the year) $ 186 2017 249 2018 249 2019 248 $ 932</t>
  </si>
  <si>
    <t>Accrued Expenses (Tables)</t>
  </si>
  <si>
    <t>Schedule of accrued expenses</t>
  </si>
  <si>
    <t>Accrued expenses consisted of the following (in thousands): March 31, December 31, Accrued employee compensation $ 3,542 $ 3,585 Deferred rent 217 213 Accrued legal expense 919 334 Accrued consulting expense — 134 Accrued vendor charges 781 692 Accrued revenue share expense 859 932 Accrued patent settlement and license costs — 500 Accrued clinical trial expense 267 302 Accrued other 910 1,119 $ 7,495 $ 7,811</t>
  </si>
  <si>
    <t>Commitments and Contingencies (Tables)</t>
  </si>
  <si>
    <t>Schedule of future minimum rental payments under the entity's non-cancellable operating leases</t>
  </si>
  <si>
    <t>The future minimum rental payments under the Company’s non-cancellable operating leases for real estate as of March 31, 2016 were as follows (in thousands): Year Minimum lease Payments 2016 remainder of year $ 1,239 2017 789 2018 364 2019-2022 1,253 $ 3,645</t>
  </si>
  <si>
    <t>Debt and Notes Payable (Tables)</t>
  </si>
  <si>
    <t>Schedule of long term debt</t>
  </si>
  <si>
    <t>Long-term debt consisted of the following (in thousands): March 31, December 31, Massachusetts Development Finance Agency $ 408 $ 481 Less total discount (2 ) (3 ) 406 478 Less current installments 301 295 Long-term debt, excluding current installments $ 105 $ 183</t>
  </si>
  <si>
    <t>Schedule of principal payments due</t>
  </si>
  <si>
    <t>The principal payments due as of March 31, 2016 consisted of the following (in thousands): Principal Payment 2016 (remainder of the year) $ 226 2017 182 Total $ 408</t>
  </si>
  <si>
    <t>Common stock warrants</t>
  </si>
  <si>
    <t>Schedule of inputs and assumptions to calculate the fair value of the warrants</t>
  </si>
  <si>
    <t>The Company used the Black-Scholes option pricing model to calculate the fair value of the warrants based on the following inputs and assumptions: Risk-free interest rate 1.6 % Expected term (in years) 5 Dividend yield — % Expected volatility 50 %</t>
  </si>
  <si>
    <t>Stockholders' Equity (Tables)</t>
  </si>
  <si>
    <t>Schedule of common stock activity</t>
  </si>
  <si>
    <t>Summary of common stock activity was as follows: Shares Outstanding December 31, 2015 41,110,127 Issuance of common stock - option exercises 237,202 Issuance of restricted common stock 405,977 Outstanding March 31, 2016 41,753,306</t>
  </si>
  <si>
    <t>Range of warrant prices per share for shares under warrants and the weighted average contractual life</t>
  </si>
  <si>
    <t>At March 31, 2016 and December 31, 2015 , the range of warrant prices per share for common stock underlying warrants and the weighted average contractual life was as follows: March 31, 2016 Number of Warrants Weighted Average Exercise Price Per Share Weighted Average Remaining Contractual Life Number of Warrants Exercisable Weighted Average Price Per Share Common Stock 751,779 $ 10.30 1.08 751,779 $ 10.30 December 31, 2015 Number of Warrants Weighted Average Exercise Price Per Share Weighted Average Remaining Contractual Life Number of Warrants Exercisable Weighted Average Price Per Share Common Stock 751,779 $ 10.30 1.33 751,779 $ 10.30</t>
  </si>
  <si>
    <t>Schedule of activity under all stock option plans</t>
  </si>
  <si>
    <t>Stock option activity under all stock option plans was as follows: Number of Options Weighted Average Exercise Price per Share Outstanding December 31, 2015 5,248,329 $ 5.56 Granted — — Exercised (237,202 ) 3.48 Expired (20,652 ) 10.41 Cancelled/Forfeited (29,413 ) 9.23 Outstanding March 31, 2016 4,961,062 $ 5.62 Total vested and exercisable 4,298,947 $ 4.84</t>
  </si>
  <si>
    <t>Assumptions used to estimate the fair value of options at date of grant</t>
  </si>
  <si>
    <t>The fair value of options at date of grant was estimated using the Black-Scholes option pricing model, based on the following assumptions: Three Months Ended March 31, 2016 2015 Risk-free interest rate N/A 1.37% - 1.67% Expected term (in years) N/A 5.47 - 6.45 Dividend yield N/A —% Expected volatility N/A 50.00%</t>
  </si>
  <si>
    <t>Summary of stock-based compensation expense</t>
  </si>
  <si>
    <t>The following is a summary of stock-based compensation expense (in thousands): Three Months Ended March 31, 2016 2015 Cost of revenues $ 61 $ 110 Sales and marketing 251 210 Research and development 301 254 General and administrative 331 514 $ 944 $ 1,088</t>
  </si>
  <si>
    <t>Segment and Geographic Data (Tables)</t>
  </si>
  <si>
    <t>Schedule of revenue by geographic information</t>
  </si>
  <si>
    <t>Geographic information consisted of the following (in thousands): Three Months Ended March 31, 2016 2015 Product Revenue United States 14,708 10,288 Germany 4,722 4,021 Rest of World 552 391 19,982 14,700</t>
  </si>
  <si>
    <t>Schedule of property, plant and equipment by geographic information</t>
  </si>
  <si>
    <t xml:space="preserve"> March 31, 2016 December 31, 2015 Property and equipment, net United States $ 13,465 $ 10,836 Germany 127 130 Rest of World — — $ 13,592 $ 10,966</t>
  </si>
  <si>
    <t>Organization and Basis of Presentation (Details) - USD ($) $ / shares in Units, $ in Thousands</t>
  </si>
  <si>
    <t>Jul. 07, 2015</t>
  </si>
  <si>
    <t>Jul. 31, 2015</t>
  </si>
  <si>
    <t>Dec. 31, 2014</t>
  </si>
  <si>
    <t>Class of Stock [Line Items]</t>
  </si>
  <si>
    <t>Cash, cash equivalents, and short-term investments</t>
  </si>
  <si>
    <t>Issuance of common stock - IPO</t>
  </si>
  <si>
    <t>Common stock shares authorized</t>
  </si>
  <si>
    <t>Preferred stock shares authorized</t>
  </si>
  <si>
    <t>Common stock warrants issued in replacement of preferred stock warrants (in shares)</t>
  </si>
  <si>
    <t>Preferred stock warrants</t>
  </si>
  <si>
    <t>Expiration of warrants to purchase capital stock (in shares)</t>
  </si>
  <si>
    <t>Series C convertible preferred stock | Preferred stock warrants</t>
  </si>
  <si>
    <t>Preferred stock warrants replaced by common stock warrants (in shares)</t>
  </si>
  <si>
    <t>Exercise price of preferred stock warrants replaced by common stock warrants (in dollars per share)</t>
  </si>
  <si>
    <t>Series D convertible preferred stock | Preferred stock warrants</t>
  </si>
  <si>
    <t>Series E-1 convertible preferred stock | Preferred stock warrants</t>
  </si>
  <si>
    <t>Series E-2 convertible preferred stock | Preferred stock warrants</t>
  </si>
  <si>
    <t>Common Stock</t>
  </si>
  <si>
    <t>Shares issued for conversion of preferred stock</t>
  </si>
  <si>
    <t>Common stock issued upon exercise or exchange of warrants (in shares)</t>
  </si>
  <si>
    <t>Common Stock | Common stock warrants</t>
  </si>
  <si>
    <t>Common Stock | Preferred stock warrants, Series C</t>
  </si>
  <si>
    <t>Exercise price of common stock warrants issued in replacement of preferred stock warrants (in dollars per share)</t>
  </si>
  <si>
    <t>Common Stock | Preferred stock warrants, Series D</t>
  </si>
  <si>
    <t>Common Stock | Preferred stock warrants, Series E-1</t>
  </si>
  <si>
    <t>Common Stock | Preferred stock warrants, Series E-2</t>
  </si>
  <si>
    <t>IPO</t>
  </si>
  <si>
    <t>Aggregate offering proceeds</t>
  </si>
  <si>
    <t>Aggregate offering proceeds, net</t>
  </si>
  <si>
    <t>IPO | Common Stock</t>
  </si>
  <si>
    <t>Public offering share price (in dollars per share)</t>
  </si>
  <si>
    <t>Over-allotment option | Common Stock</t>
  </si>
  <si>
    <t>Asia | Letter agreement | Investor</t>
  </si>
  <si>
    <t>Proceeds reclassified from restricted cash to cash and cash equivalents</t>
  </si>
  <si>
    <t>Summary of Significant Accounting Policies (Concentration RIsk) (Details) - customer</t>
  </si>
  <si>
    <t>Credit Concentration Risk</t>
  </si>
  <si>
    <t>Concentration Risk [Line Items]</t>
  </si>
  <si>
    <t>Concentration risk, number of customers</t>
  </si>
  <si>
    <t>Customer Concentration Risk</t>
  </si>
  <si>
    <t>Summary of Significant Accounting Policies (Cash and Cash Equivalents and Asset Impairment Charges) (Details) $ in Millions</t>
  </si>
  <si>
    <t>Mar. 31, 2016USD ($)segment</t>
  </si>
  <si>
    <t>Dec. 31, 2015USD ($)</t>
  </si>
  <si>
    <t>Cash and Cash Equivalents [Line Items]</t>
  </si>
  <si>
    <t>Cash held in foreign bank accounts</t>
  </si>
  <si>
    <t>Asset Impairment Charges [Abstract]</t>
  </si>
  <si>
    <t>Number of reporting units for goodwill testing | segment</t>
  </si>
  <si>
    <t>Summary of Significant Accounting Policies (Revenue Recognition) (Details) - USD ($) $ in Thousands</t>
  </si>
  <si>
    <t>1 Months Ended</t>
  </si>
  <si>
    <t>Apr. 30, 2015</t>
  </si>
  <si>
    <t>Maximum sales made through distributors, as a percent of revenue (less than)</t>
  </si>
  <si>
    <t>1.00%</t>
  </si>
  <si>
    <t>Back-owed royalties recognized as royalty revenue</t>
  </si>
  <si>
    <t>Shipping and handling expenses</t>
  </si>
  <si>
    <t>Worldwide license agreement | Wright Medical and MicroPort</t>
  </si>
  <si>
    <t>Worldwide license agreement | Wright Medical and MicroPort | Other income</t>
  </si>
  <si>
    <t>Value attributable to the settlements</t>
  </si>
  <si>
    <t>Summary of Significant Accounting Policies (Expenses and Net Loss Per Share) (Details) $ / shares in Units, $ in Thousands</t>
  </si>
  <si>
    <t>Mar. 31, 2016USD ($)segment$ / sharesshares</t>
  </si>
  <si>
    <t>Mar. 31, 2015USD ($)$ / sharesshares</t>
  </si>
  <si>
    <t>Number of operating segments | segment</t>
  </si>
  <si>
    <t>Excise tax on sales (as a percent)</t>
  </si>
  <si>
    <t>2.30%</t>
  </si>
  <si>
    <t>Medical device excise tax expense</t>
  </si>
  <si>
    <t>Numerator for basic and diluted loss per share:</t>
  </si>
  <si>
    <t>Denominator for basic loss per share:</t>
  </si>
  <si>
    <t>Weighted average shares | shares</t>
  </si>
  <si>
    <t>Basic loss per share attributable to ConforMIS, Inc. stockholders (in dollars per share) | $ / shares</t>
  </si>
  <si>
    <t>Diluted loss per share attributable to ConforMIS, Inc. stockholders (in dollars per share) | $ / shares</t>
  </si>
  <si>
    <t>Summary of Significant Accounting Policies (Schedule of Antidilutive Securities Excluded from Computation of Earnings Per Share) (Details) - shares</t>
  </si>
  <si>
    <t>Antidilutive Securities Excluded from Computation of Earnings Per Share</t>
  </si>
  <si>
    <t>Anti-dilutive shares not included in the calculation of diluted net loss per share</t>
  </si>
  <si>
    <t>Preferred stock | Series A convertible preferred stock</t>
  </si>
  <si>
    <t>Preferred stock | Series B convertible preferred stock</t>
  </si>
  <si>
    <t>Preferred stock | Series C convertible preferred stock</t>
  </si>
  <si>
    <t>Preferred stock | Series D convertible preferred stock</t>
  </si>
  <si>
    <t>Preferred stock | Series E-1 convertible preferred stock</t>
  </si>
  <si>
    <t>Preferred stock | Series E-2 convertible preferred stock</t>
  </si>
  <si>
    <t>Warrants | Preferred stock warrants | Series C convertible preferred stock</t>
  </si>
  <si>
    <t>Warrants | Preferred stock warrants | Series D convertible preferred stock</t>
  </si>
  <si>
    <t>Warrants | Preferred stock warrants | Series E-1 convertible preferred stock</t>
  </si>
  <si>
    <t>Warrants | Preferred stock warrants | Series E-2 convertible preferred stock</t>
  </si>
  <si>
    <t>Warrants | Common stock warrants</t>
  </si>
  <si>
    <t>Equity options</t>
  </si>
  <si>
    <t>Fair Value Measurements (Schedule of Fair Value, Assets and Liabilities Measured on Recurring Basis) (Details) - USD ($) $ in Thousands</t>
  </si>
  <si>
    <t>Fair Value, Assets and Liabilities Measured on Recurring and Nonrecurring Basis [Line Items]</t>
  </si>
  <si>
    <t>Cash</t>
  </si>
  <si>
    <t>Gross Unrealized Gains</t>
  </si>
  <si>
    <t>Gross Unrealized Losses</t>
  </si>
  <si>
    <t>Total, Amortized Costs</t>
  </si>
  <si>
    <t>Total, Fair Value</t>
  </si>
  <si>
    <t>Money market funds</t>
  </si>
  <si>
    <t>Amortized Cost</t>
  </si>
  <si>
    <t>Money market funds | Level 1 securities:</t>
  </si>
  <si>
    <t>Estimated Fair Value</t>
  </si>
  <si>
    <t>U.S. treasury bonds</t>
  </si>
  <si>
    <t>U.S. treasury bonds | Level 1 securities:</t>
  </si>
  <si>
    <t>Corporate bonds</t>
  </si>
  <si>
    <t>Corporate bonds | Level 2 securities:</t>
  </si>
  <si>
    <t>Commercial paper</t>
  </si>
  <si>
    <t>Commercial paper | Level 2 securities:</t>
  </si>
  <si>
    <t>Cash and cash equivalents | Money market funds | Level 1 securities:</t>
  </si>
  <si>
    <t>Cash and cash equivalents | U.S. treasury bonds | Level 1 securities:</t>
  </si>
  <si>
    <t>Cash and cash equivalents | Corporate bonds | Level 2 securities:</t>
  </si>
  <si>
    <t>Cash and cash equivalents | Commercial paper | Level 2 securities:</t>
  </si>
  <si>
    <t>Short-term investments</t>
  </si>
  <si>
    <t>Short-term investments | Money market funds | Level 1 securities:</t>
  </si>
  <si>
    <t>Short-term investments | U.S. treasury bonds | Level 1 securities:</t>
  </si>
  <si>
    <t>Short-term investments | Corporate bonds | Level 2 securities:</t>
  </si>
  <si>
    <t>Short-term investments | Commercial paper | Level 2 securities:</t>
  </si>
  <si>
    <t>Accounts Receivable (Schedule of Accounts Receivable) (Details) - USD ($)</t>
  </si>
  <si>
    <t>12 Months Ended</t>
  </si>
  <si>
    <t>Total receivables</t>
  </si>
  <si>
    <t>Allowance for doubtful accounts and returns</t>
  </si>
  <si>
    <t>Accounts receivable write offs</t>
  </si>
  <si>
    <t>Accounts Receivable (Allowance For Doubtful Accounts Receivable) (Details) - USD ($)</t>
  </si>
  <si>
    <t>Allowance For Doubtful Accounts Receivable [Line Items]</t>
  </si>
  <si>
    <t>Beginning balance</t>
  </si>
  <si>
    <t>Ending balance</t>
  </si>
  <si>
    <t>Trade Accounts Receivable</t>
  </si>
  <si>
    <t>Other Receivable</t>
  </si>
  <si>
    <t>Inventories (Details) - USD ($) $ in Thousands</t>
  </si>
  <si>
    <t>Raw Material</t>
  </si>
  <si>
    <t>Work in process</t>
  </si>
  <si>
    <t>Finished goods</t>
  </si>
  <si>
    <t>Total Inventories</t>
  </si>
  <si>
    <t>Inventories write-downs</t>
  </si>
  <si>
    <t>Inventories reserves</t>
  </si>
  <si>
    <t>Property and Equipment (Details) - USD ($) $ in Thousands</t>
  </si>
  <si>
    <t>Total property and equipment</t>
  </si>
  <si>
    <t>Accumulated depreciation</t>
  </si>
  <si>
    <t>Depreciation expense</t>
  </si>
  <si>
    <t>Equipment</t>
  </si>
  <si>
    <t>Equipment | Minimum</t>
  </si>
  <si>
    <t>Estimated useful life</t>
  </si>
  <si>
    <t>5 years</t>
  </si>
  <si>
    <t>Equipment | Maximum</t>
  </si>
  <si>
    <t>7 years</t>
  </si>
  <si>
    <t>Furniture and fixtures</t>
  </si>
  <si>
    <t>Furniture and fixtures | Minimum</t>
  </si>
  <si>
    <t>Furniture and fixtures | Maximum</t>
  </si>
  <si>
    <t>Computer and software</t>
  </si>
  <si>
    <t>3 years</t>
  </si>
  <si>
    <t>Leasehold improvements</t>
  </si>
  <si>
    <t>Leasehold improvements | Minimum</t>
  </si>
  <si>
    <t>2 years</t>
  </si>
  <si>
    <t>Leasehold improvements | Maximum</t>
  </si>
  <si>
    <t>Intangible Assets (Schedule of Finite-Lived Intangible Assets) (Details) - USD ($) $ in Thousands</t>
  </si>
  <si>
    <t>Intangible assets</t>
  </si>
  <si>
    <t>10 years</t>
  </si>
  <si>
    <t>Amortization expense</t>
  </si>
  <si>
    <t>Weighted Average</t>
  </si>
  <si>
    <t>3 years 9 months</t>
  </si>
  <si>
    <t>Developed technology</t>
  </si>
  <si>
    <t>Total intangible assets</t>
  </si>
  <si>
    <t>Accumulated amortization</t>
  </si>
  <si>
    <t>License agreements</t>
  </si>
  <si>
    <t>Intangible Assets (Schedule of Future Amortization) (Details) - USD ($) $ in Thousands</t>
  </si>
  <si>
    <t>Estimated future amortization expense for intangible assets</t>
  </si>
  <si>
    <t>2016 (remainder of the year)</t>
  </si>
  <si>
    <t>Accrued Expenses (Details) - USD ($) $ in Thousands</t>
  </si>
  <si>
    <t>Accrued employee compensation</t>
  </si>
  <si>
    <t>Deferred rent</t>
  </si>
  <si>
    <t>Accrued legal expense</t>
  </si>
  <si>
    <t>Accrued consulting expense</t>
  </si>
  <si>
    <t>Accrued vendor charges</t>
  </si>
  <si>
    <t>Accrued revenue share expense</t>
  </si>
  <si>
    <t>Accrued patent settlement and license costs</t>
  </si>
  <si>
    <t>Accrued clinical trial expense</t>
  </si>
  <si>
    <t>Accrued other</t>
  </si>
  <si>
    <t>Total</t>
  </si>
  <si>
    <t>Deferred Revenue (Details) - Royalty Arrangement $ in Millions</t>
  </si>
  <si>
    <t>Apr. 30, 2015USD ($)</t>
  </si>
  <si>
    <t>Wright Medical and MicroPort</t>
  </si>
  <si>
    <t>Aggregate deferred royalty revenue</t>
  </si>
  <si>
    <t>Wright Medical</t>
  </si>
  <si>
    <t>MicroPort</t>
  </si>
  <si>
    <t>Commitments and Contingencies (Schedule of Future Minimum Rental Payments for Operating Leases) (Details) - USD ($) $ in Thousands</t>
  </si>
  <si>
    <t>Operating Leases, Future Minimum Payments Due, Fiscal Year Maturity [Abstract]</t>
  </si>
  <si>
    <t>2016 remainder of year</t>
  </si>
  <si>
    <t>2019-2022</t>
  </si>
  <si>
    <t>Rent expense</t>
  </si>
  <si>
    <t>Burlington facility</t>
  </si>
  <si>
    <t>Operating leases</t>
  </si>
  <si>
    <t>Period of hold over beyond lease termination date</t>
  </si>
  <si>
    <t>30 days</t>
  </si>
  <si>
    <t>Commitments and Contingencies (Details)</t>
  </si>
  <si>
    <t>Dec. 31, 2014USD ($)Installment</t>
  </si>
  <si>
    <t>Sep. 30, 2011</t>
  </si>
  <si>
    <t>Mar. 31, 2016USD ($)</t>
  </si>
  <si>
    <t>Mar. 31, 2015USD ($)</t>
  </si>
  <si>
    <t>License and revenue share agreements</t>
  </si>
  <si>
    <t>Number of installments | Installment</t>
  </si>
  <si>
    <t>First installment payable in January 2015</t>
  </si>
  <si>
    <t>Second installment payable in January 2016</t>
  </si>
  <si>
    <t>Revenue share agreements</t>
  </si>
  <si>
    <t>Revenue share expense</t>
  </si>
  <si>
    <t>Revenue share expense as a percentage of product revenues</t>
  </si>
  <si>
    <t>4.20%</t>
  </si>
  <si>
    <t>5.10%</t>
  </si>
  <si>
    <t>Members of scientific advisory board | Revenue share agreements | Minimum</t>
  </si>
  <si>
    <t>Required payment to related party from net revenues of current and planned products (as a percent)</t>
  </si>
  <si>
    <t>Members of scientific advisory board | Revenue share agreements | Maximum</t>
  </si>
  <si>
    <t>Dr. Philipp Lang | Revenue share agreements</t>
  </si>
  <si>
    <t>Dr. Philipp Lang | Revenue share agreements | Minimum</t>
  </si>
  <si>
    <t>Dr. Philipp Lang | Revenue share agreements | Maximum</t>
  </si>
  <si>
    <t>Total consideration expensed for settlement and patent license agreement</t>
  </si>
  <si>
    <t>Debt and Notes Payable (Schedule of Long Term Debt) (Details) - USD ($) $ in Thousands</t>
  </si>
  <si>
    <t>Long-term debt, before deduction of discount</t>
  </si>
  <si>
    <t>Less total discount</t>
  </si>
  <si>
    <t>Less current installments</t>
  </si>
  <si>
    <t>Long-term debt, excluding current installments</t>
  </si>
  <si>
    <t>Principal payments due</t>
  </si>
  <si>
    <t>Total principal payments due</t>
  </si>
  <si>
    <t>Massachusetts Development Finance Agency</t>
  </si>
  <si>
    <t>Debt and Notes Payable (Details)</t>
  </si>
  <si>
    <t>Nov. 07, 2014USD ($)loan$ / sharesshares</t>
  </si>
  <si>
    <t>Jan. 01, 2013installments</t>
  </si>
  <si>
    <t>Nov. 30, 2014USD ($)</t>
  </si>
  <si>
    <t>Jun. 30, 2011USD ($)shares</t>
  </si>
  <si>
    <t>Mar. 31, 2016USD ($)shares</t>
  </si>
  <si>
    <t>Dec. 31, 2011USD ($)</t>
  </si>
  <si>
    <t>Sep. 30, 2015USD ($)</t>
  </si>
  <si>
    <t>Dec. 31, 2015USD ($)shares</t>
  </si>
  <si>
    <t>Credit facility</t>
  </si>
  <si>
    <t>Annual increments payable towards the commitment fee</t>
  </si>
  <si>
    <t>Termination fee from first to third anniversary</t>
  </si>
  <si>
    <t>Number of shares of common stock under warrants issued to counterparty | shares</t>
  </si>
  <si>
    <t>WTI | Term loan | Second tranche</t>
  </si>
  <si>
    <t>Amount borrowed</t>
  </si>
  <si>
    <t>Massachusetts Development Finance Agency | Term loan</t>
  </si>
  <si>
    <t>Maximum amount committed by the lenders under the loan and security agreement</t>
  </si>
  <si>
    <t>Period for borrowing remaining funds</t>
  </si>
  <si>
    <t>18 months</t>
  </si>
  <si>
    <t>Outstanding advances</t>
  </si>
  <si>
    <t>Fixed interest rate (as a percent)</t>
  </si>
  <si>
    <t>6.50%</t>
  </si>
  <si>
    <t>Number of equal monthly installments | installments</t>
  </si>
  <si>
    <t>Credit facility term</t>
  </si>
  <si>
    <t>84 months</t>
  </si>
  <si>
    <t>Massachusetts Development Finance Agency | Term loan | Term Loan Tranche One</t>
  </si>
  <si>
    <t>2014 Secured Loan Agreement</t>
  </si>
  <si>
    <t>Additional interest rate if event of default occurs (as a percent)</t>
  </si>
  <si>
    <t>5.00%</t>
  </si>
  <si>
    <t>2014 Secured Loan Agreement | Revolving Line</t>
  </si>
  <si>
    <t>Borrowing base as a percentage of eligible accounts receivable</t>
  </si>
  <si>
    <t>85.00%</t>
  </si>
  <si>
    <t>Fee to be amortized over the term of the facility</t>
  </si>
  <si>
    <t>2014 Secured Loan Agreement | Term loan</t>
  </si>
  <si>
    <t>Number of loans | loan</t>
  </si>
  <si>
    <t>Final payment fee (as a percent)</t>
  </si>
  <si>
    <t>7.00%</t>
  </si>
  <si>
    <t>Prepayment fee on or prior to first anniversary (as a percent)</t>
  </si>
  <si>
    <t>3.00%</t>
  </si>
  <si>
    <t>2014 Secured Loan Agreement | Term loan | SVB/Oxford Term Loan A</t>
  </si>
  <si>
    <t>7.25%</t>
  </si>
  <si>
    <t>2014 Secured Loan Agreement | Term loan | SVB/Oxford Term Loan A | Common stock warrants</t>
  </si>
  <si>
    <t>Discount recorded to additional paid-in capital for fair value of warrants</t>
  </si>
  <si>
    <t>Exercise price of warrants issued to counterparty (in dollars per share) | $ / shares</t>
  </si>
  <si>
    <t>2014 Secured Loan Agreement | Term loan | SVB/Oxford Term Loan A | Prime Rate</t>
  </si>
  <si>
    <t>Margin rate (as a percent)</t>
  </si>
  <si>
    <t>4.00%</t>
  </si>
  <si>
    <t>2014 Secured Loan Agreement | Term loan | SVB/Oxford Term Loan B</t>
  </si>
  <si>
    <t>2014 Secured Loan Agreement | Term loan | SVB/Oxford Term Loan B | Common stock warrants</t>
  </si>
  <si>
    <t>Shares of common stock under warrants obligated to be issued if loan is utilized | shares</t>
  </si>
  <si>
    <t>2014 Secured Loan Agreement | Term loan | SVB/Oxford Term Loan B | Prime Rate</t>
  </si>
  <si>
    <t>Series D convertible preferred stock | Massachusetts Development Finance Agency | Term loan | Preferred stock warrants</t>
  </si>
  <si>
    <t>Debt and Notes Payable (Schedule of Warrants or Rights, Valuation Assumption) (Details) - 2014 Secured Loan Agreement - Common stock warrants - Term loan - SVB/Oxford Term Loan A</t>
  </si>
  <si>
    <t>Nov. 07, 2014</t>
  </si>
  <si>
    <t>Black-Scholes option pricing model used to calculate the fair value of the warrants</t>
  </si>
  <si>
    <t>Risk-free interest rate (as a percent)</t>
  </si>
  <si>
    <t>1.60%</t>
  </si>
  <si>
    <t>Expected term (in years)</t>
  </si>
  <si>
    <t>Dividend yield</t>
  </si>
  <si>
    <t>0.00%</t>
  </si>
  <si>
    <t>Expected volatility (as a percent)</t>
  </si>
  <si>
    <t>50.00%</t>
  </si>
  <si>
    <t>Related Party Transactions (Details)</t>
  </si>
  <si>
    <t>Jul. 07, 2015USD ($)</t>
  </si>
  <si>
    <t>Jul. 31, 2015USD ($)</t>
  </si>
  <si>
    <t>Related Party Transaction</t>
  </si>
  <si>
    <t>Affiliate | Vertegen | License agreement</t>
  </si>
  <si>
    <t>Initial royalty rate on net sales of products under the agreement (as a percent)</t>
  </si>
  <si>
    <t>6.00%</t>
  </si>
  <si>
    <t>Reduced royalty rate on net sales of products following expiration of patents (as a percent)</t>
  </si>
  <si>
    <t>Royalty payments</t>
  </si>
  <si>
    <t>Expenses in connection with preparation of patent applications</t>
  </si>
  <si>
    <t>Affiliate | Vertegen | License agreement | United States</t>
  </si>
  <si>
    <t>Period for reduced royalty rate</t>
  </si>
  <si>
    <t>Affiliate | Vertegen | License agreement | Rest of World</t>
  </si>
  <si>
    <t>Investor | Letter agreement | Asia</t>
  </si>
  <si>
    <t>Period after IPO for voluntary continuation of committee to direct investment of funds</t>
  </si>
  <si>
    <t>Investor | Letter agreement | Series E-1 and E-2 convertible preferred stock | Asia</t>
  </si>
  <si>
    <t>Original amount of proceeds from preferred stock issued to related party, restricted to use for marketing and sales in Asia</t>
  </si>
  <si>
    <t>Stockholders' Equity (Details Textual)</t>
  </si>
  <si>
    <t>Jun. 16, 2015</t>
  </si>
  <si>
    <t>Mar. 31, 2016USD ($)voteshares</t>
  </si>
  <si>
    <t>Common stock</t>
  </si>
  <si>
    <t>Common stock dividends declared to date | $</t>
  </si>
  <si>
    <t>Number of votes per share of common stock | vote</t>
  </si>
  <si>
    <t>Common stock, shares outstanding, beginning balance (in shares)</t>
  </si>
  <si>
    <t>Issuance of common stock - option &amp; warrant exercises</t>
  </si>
  <si>
    <t>Issuance of restricted common stock</t>
  </si>
  <si>
    <t>Common stock, shares outstanding, ending balance (in shares)</t>
  </si>
  <si>
    <t>Reverse stock split ratio</t>
  </si>
  <si>
    <t>Stockholders' Equity (Schedule of Stock by Class) (Details) $ in Millions</t>
  </si>
  <si>
    <t>Mar. 31, 2016USD ($)occasion</t>
  </si>
  <si>
    <t>Registration Rights Agreement, Other Than Form S-3</t>
  </si>
  <si>
    <t>Demand registration rights</t>
  </si>
  <si>
    <t>Minimum ownership of outstanding shares for holders to exercise demand registration rights (as a percent)</t>
  </si>
  <si>
    <t>25.00%</t>
  </si>
  <si>
    <t>Minimum offering relative to outstanding shares to trigger demand registration rights (as a percent)</t>
  </si>
  <si>
    <t>20.00%</t>
  </si>
  <si>
    <t>Minimum aggregate offering price to trigger demand registration rights | $</t>
  </si>
  <si>
    <t>Maximum number of registration statements under demand registration rights | occasion</t>
  </si>
  <si>
    <t>Registration Rights Agreement, Form S-3</t>
  </si>
  <si>
    <t>Stockholders' Equity (Class of Warrant or Right) (Details) - $ / shares</t>
  </si>
  <si>
    <t>Stock warrant activity</t>
  </si>
  <si>
    <t>Number of warrants, outstanding (in shares)</t>
  </si>
  <si>
    <t>Warrants</t>
  </si>
  <si>
    <t>Warrants issued to date (in shares)</t>
  </si>
  <si>
    <t>Weighted average price, outstanding (in dollars per share)</t>
  </si>
  <si>
    <t>Outstanding weighted average remaining contractual term (in years)</t>
  </si>
  <si>
    <t>1 year 29 days</t>
  </si>
  <si>
    <t>1 year 3 months 29 days</t>
  </si>
  <si>
    <t>Number of exercisable warrants, outstanding (in shares)</t>
  </si>
  <si>
    <t>Minimum | Common stock warrants</t>
  </si>
  <si>
    <t>Exercise price of warrants or rights issued to date</t>
  </si>
  <si>
    <t>Maximum | Common stock warrants</t>
  </si>
  <si>
    <t>Stockholders' Equity (Schedule of Share-based Compensation Arrangements by Share-based Payment Award) (Details) $ / shares in Units, $ in Millions</t>
  </si>
  <si>
    <t>Jun. 30, 2015</t>
  </si>
  <si>
    <t>May. 31, 2015program</t>
  </si>
  <si>
    <t>Feb. 28, 2011</t>
  </si>
  <si>
    <t>Mar. 31, 2016USD ($)$ / sharesshares</t>
  </si>
  <si>
    <t>Share-based Compensation Arrangement by Share-based Payment Award, Options, Vested and Expected to Vest [Abstract]</t>
  </si>
  <si>
    <t>Intrinsic value, exercises in period | $</t>
  </si>
  <si>
    <t>Weighted average grant date fair value, vested | $</t>
  </si>
  <si>
    <t>Weighted average remaining contractual term, outstanding</t>
  </si>
  <si>
    <t>4 years 9 months 7 days</t>
  </si>
  <si>
    <t>Weighted average remaining contractual term, vested and exercisable</t>
  </si>
  <si>
    <t>4 years 8 months 5 day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 | $ / shares</t>
  </si>
  <si>
    <t>Granted (in dollars per shares) | $ / shares</t>
  </si>
  <si>
    <t>Exercised (in dollars per share) | $ / shares</t>
  </si>
  <si>
    <t>Expired (in dollars per share) | $ / shares</t>
  </si>
  <si>
    <t>Cancelled/Forfeited (in dollars per share) | $ / shares</t>
  </si>
  <si>
    <t>Balance at the end of the period (in dollars per share) | $ / shares</t>
  </si>
  <si>
    <t>Total vested and exercisable | $ / shares</t>
  </si>
  <si>
    <t>2004 Plan | Stock options</t>
  </si>
  <si>
    <t>Share-based Compensation Arrangement by Share-based Payment Award [Line Items]</t>
  </si>
  <si>
    <t>Vesting period</t>
  </si>
  <si>
    <t>4 years</t>
  </si>
  <si>
    <t>Expiration period</t>
  </si>
  <si>
    <t>2011 Plan</t>
  </si>
  <si>
    <t>Number of equity programs | program</t>
  </si>
  <si>
    <t>2011 Plan | Stock options</t>
  </si>
  <si>
    <t>2015 Plan</t>
  </si>
  <si>
    <t>Common stock reserved for issuance, before transfers and annual increases (in shares)</t>
  </si>
  <si>
    <t>Maximum annual increase in common stock available for issuance (in shares)</t>
  </si>
  <si>
    <t>Maximum annual increase in common stock available for issuance (as a percent)</t>
  </si>
  <si>
    <t>Common stock available for future issuance (in shares)</t>
  </si>
  <si>
    <t>2015 Plan | Restricted stock awards</t>
  </si>
  <si>
    <t>Restricted stock award activity</t>
  </si>
  <si>
    <t>Awards granted (in shares)</t>
  </si>
  <si>
    <t>Share price (in dollars per share) | $ / shares</t>
  </si>
  <si>
    <t>Forfeited (in shares)</t>
  </si>
  <si>
    <t>Weighted average grant date fair value, forfeitures (in dollars per share) | $ / shares</t>
  </si>
  <si>
    <t>Nonvested (in shares)</t>
  </si>
  <si>
    <t>Weighted average grant date fair value, nonvested (in dollars per share) | $ / shares</t>
  </si>
  <si>
    <t>Vested (in shares)</t>
  </si>
  <si>
    <t>Weighted average grant date fair value, vested in period (in dollars per share) | $ / shares</t>
  </si>
  <si>
    <t>Stockholders' Equity (Fair Value of Options at Date of Grant) (Details) - Stock options</t>
  </si>
  <si>
    <t>Risk-free interest rate, minimum (as a percent)</t>
  </si>
  <si>
    <t>1.37%</t>
  </si>
  <si>
    <t>Risk-free interest rate, maximum (as a percent)</t>
  </si>
  <si>
    <t>1.67%</t>
  </si>
  <si>
    <t>Minimum</t>
  </si>
  <si>
    <t>Expected term</t>
  </si>
  <si>
    <t>5 years 5 months 19 days</t>
  </si>
  <si>
    <t>Maximum</t>
  </si>
  <si>
    <t>6 years 5 months 12 days</t>
  </si>
  <si>
    <t>Stockholders' Equity (Schedule of Employee Service Share-based Compensation, Allocation of Recognized Period Costs) (Details) - USD ($) $ in Thousands</t>
  </si>
  <si>
    <t>Share-based compensation</t>
  </si>
  <si>
    <t>Cost of revenues</t>
  </si>
  <si>
    <t>Unrecognized compensation expense</t>
  </si>
  <si>
    <t>Period for unrecognized compensation expense to be recognized</t>
  </si>
  <si>
    <t>2 years 15 days</t>
  </si>
  <si>
    <t>Restricted stock awards</t>
  </si>
  <si>
    <t>3 years 7 months 13 days</t>
  </si>
  <si>
    <t>Income Taxes (Narrative) (Details) - USD ($)</t>
  </si>
  <si>
    <t>Unrecognized tax benefits</t>
  </si>
  <si>
    <t>Unrecognized tax benefits, amount netted against operating losses</t>
  </si>
  <si>
    <t>Penalties and interest accrued</t>
  </si>
  <si>
    <t>Segment and Geographic Data (Details) $ in Thousands</t>
  </si>
  <si>
    <t>Number of reportable segments | segment</t>
  </si>
  <si>
    <t>Geographic information for Product Revenue and Property and equipment, net</t>
  </si>
  <si>
    <t>Product revenue</t>
  </si>
  <si>
    <t>United States</t>
  </si>
  <si>
    <t>Germany</t>
  </si>
  <si>
    <t>Rest of World</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2"/>
  </cols>
  <sheetData>
    <row r="1" spans="1:2">
      <c s="1" r="A1" t="s">
        <v>0</v>
      </c>
      <c s="2" r="B1" t="s">
        <v>1</v>
      </c>
    </row>
    <row r="2" spans="1:2">
      <c s="2" r="B2" t="s">
        <v>2</v>
      </c>
    </row>
    <row r="3" spans="1:2">
      <c s="3" r="A3" t="s">
        <v>0</v>
      </c>
    </row>
    <row r="4" spans="1:2">
      <c s="4" r="A4" t="s">
        <v>3</v>
      </c>
      <c s="4" r="B4" t="s">
        <v>4</v>
      </c>
    </row>
    <row r="5" spans="1:2">
      <c s="4" r="A5" t="s">
        <v>5</v>
      </c>
      <c s="6" r="B5" t="n">
        <v>1305773</v>
      </c>
    </row>
    <row r="6" spans="1:2">
      <c s="4" r="A6" t="s">
        <v>6</v>
      </c>
      <c s="4" r="B6" t="s">
        <v>7</v>
      </c>
    </row>
    <row r="7" spans="1:2">
      <c s="4" r="A7" t="s">
        <v>8</v>
      </c>
      <c s="4" r="B7" t="s">
        <v>9</v>
      </c>
    </row>
    <row r="8" spans="1:2">
      <c s="4" r="A8" t="s">
        <v>10</v>
      </c>
      <c s="4" r="B8" t="s">
        <v>11</v>
      </c>
    </row>
    <row r="9" spans="1:2">
      <c s="4" r="A9" t="s">
        <v>12</v>
      </c>
      <c s="4" r="B9" t="s">
        <v>13</v>
      </c>
    </row>
    <row r="10" spans="1:2">
      <c s="4" r="A10" t="s">
        <v>14</v>
      </c>
      <c s="6" r="B10" t="n">
        <v>2016</v>
      </c>
    </row>
    <row r="11" spans="1:2">
      <c s="4" r="A11" t="s">
        <v>15</v>
      </c>
      <c s="5" r="B11" t="s">
        <v>16</v>
      </c>
    </row>
    <row r="12" spans="1:2">
      <c s="4" r="A12" t="s">
        <v>17</v>
      </c>
      <c s="4" r="B12" t="s">
        <v>18</v>
      </c>
    </row>
    <row r="13" spans="1:2">
      <c s="4" r="A13" t="s">
        <v>19</v>
      </c>
      <c s="6" r="B13" t="n">
        <v>41791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2</v>
      </c>
      <c s="2" r="B1" t="s">
        <v>1</v>
      </c>
    </row>
    <row r="2" spans="1:2">
      <c s="2" r="B2" t="s">
        <v>21</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1</v>
      </c>
    </row>
    <row r="3" spans="1:2">
      <c s="3" r="A3" t="s">
        <v>135</v>
      </c>
    </row>
    <row r="4" spans="1:2">
      <c s="4" r="A4" t="s">
        <v>27</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1</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0</v>
      </c>
      <c s="2" r="B1" t="s">
        <v>1</v>
      </c>
    </row>
    <row r="2" spans="1:2">
      <c s="2" r="B2" t="s">
        <v>21</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1</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6</v>
      </c>
      <c s="2" r="B1" t="s">
        <v>1</v>
      </c>
    </row>
    <row r="2" spans="1:2">
      <c s="2" r="B2" t="s">
        <v>21</v>
      </c>
    </row>
    <row r="3" spans="1:2">
      <c s="3" r="A3" t="s">
        <v>147</v>
      </c>
    </row>
    <row r="4" spans="1:2">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1</v>
      </c>
    </row>
    <row r="3" spans="1:2">
      <c s="3" r="A3" t="s">
        <v>150</v>
      </c>
    </row>
    <row r="4" spans="1:2">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1</v>
      </c>
    </row>
    <row r="3" spans="1:2">
      <c s="3" r="A3" t="s">
        <v>153</v>
      </c>
    </row>
    <row r="4" spans="1:2">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1</v>
      </c>
    </row>
    <row r="3" spans="1:2">
      <c s="3" r="A3" t="s">
        <v>156</v>
      </c>
    </row>
    <row r="4" spans="1:2">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1</v>
      </c>
    </row>
    <row r="3" spans="1:2">
      <c s="3" r="A3" t="s">
        <v>159</v>
      </c>
    </row>
    <row r="4" spans="1:2">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0</v>
      </c>
      <c s="2" r="B1" t="s">
        <v>21</v>
      </c>
      <c s="2" r="C1" t="s">
        <v>22</v>
      </c>
    </row>
    <row r="2" spans="1:3">
      <c s="3" r="A2" t="s">
        <v>23</v>
      </c>
    </row>
    <row r="3" spans="1:3">
      <c s="4" r="A3" t="s">
        <v>24</v>
      </c>
      <c s="7" r="B3" t="n">
        <v>76583</v>
      </c>
      <c s="7" r="C3" t="n">
        <v>117185</v>
      </c>
    </row>
    <row r="4" spans="1:3">
      <c s="4" r="A4" t="s">
        <v>25</v>
      </c>
      <c s="6" r="B4" t="n">
        <v>26939</v>
      </c>
      <c s="6" r="C4" t="n">
        <v>0</v>
      </c>
    </row>
    <row r="5" spans="1:3">
      <c s="4" r="A5" t="s">
        <v>26</v>
      </c>
      <c s="6" r="B5" t="n">
        <v>13535</v>
      </c>
      <c s="6" r="C5" t="n">
        <v>14867</v>
      </c>
    </row>
    <row r="6" spans="1:3">
      <c s="4" r="A6" t="s">
        <v>27</v>
      </c>
      <c s="6" r="B6" t="n">
        <v>11919</v>
      </c>
      <c s="6" r="C6" t="n">
        <v>11520</v>
      </c>
    </row>
    <row r="7" spans="1:3">
      <c s="4" r="A7" t="s">
        <v>28</v>
      </c>
      <c s="6" r="B7" t="n">
        <v>1899</v>
      </c>
      <c s="6" r="C7" t="n">
        <v>2451</v>
      </c>
    </row>
    <row r="8" spans="1:3">
      <c s="4" r="A8" t="s">
        <v>29</v>
      </c>
      <c s="6" r="B8" t="n">
        <v>130875</v>
      </c>
      <c s="6" r="C8" t="n">
        <v>146023</v>
      </c>
    </row>
    <row r="9" spans="1:3">
      <c s="4" r="A9" t="s">
        <v>30</v>
      </c>
      <c s="6" r="B9" t="n">
        <v>13592</v>
      </c>
      <c s="6" r="C9" t="n">
        <v>10966</v>
      </c>
    </row>
    <row r="10" spans="1:3">
      <c s="3" r="A10" t="s">
        <v>31</v>
      </c>
    </row>
    <row r="11" spans="1:3">
      <c s="4" r="A11" t="s">
        <v>32</v>
      </c>
      <c s="6" r="B11" t="n">
        <v>600</v>
      </c>
      <c s="6" r="C11" t="n">
        <v>600</v>
      </c>
    </row>
    <row r="12" spans="1:3">
      <c s="4" r="A12" t="s">
        <v>33</v>
      </c>
      <c s="6" r="B12" t="n">
        <v>932</v>
      </c>
      <c s="6" r="C12" t="n">
        <v>995</v>
      </c>
    </row>
    <row r="13" spans="1:3">
      <c s="4" r="A13" t="s">
        <v>34</v>
      </c>
      <c s="6" r="B13" t="n">
        <v>753</v>
      </c>
      <c s="6" r="C13" t="n">
        <v>753</v>
      </c>
    </row>
    <row r="14" spans="1:3">
      <c s="4" r="A14" t="s">
        <v>35</v>
      </c>
      <c s="6" r="B14" t="n">
        <v>29</v>
      </c>
      <c s="6" r="C14" t="n">
        <v>32</v>
      </c>
    </row>
    <row r="15" spans="1:3">
      <c s="4" r="A15" t="s">
        <v>36</v>
      </c>
      <c s="6" r="B15" t="n">
        <v>146781</v>
      </c>
      <c s="6" r="C15" t="n">
        <v>159369</v>
      </c>
    </row>
    <row r="16" spans="1:3">
      <c s="3" r="A16" t="s">
        <v>37</v>
      </c>
    </row>
    <row r="17" spans="1:3">
      <c s="4" r="A17" t="s">
        <v>38</v>
      </c>
      <c s="6" r="B17" t="n">
        <v>5728</v>
      </c>
      <c s="6" r="C17" t="n">
        <v>4718</v>
      </c>
    </row>
    <row r="18" spans="1:3">
      <c s="4" r="A18" t="s">
        <v>39</v>
      </c>
      <c s="6" r="B18" t="n">
        <v>7495</v>
      </c>
      <c s="6" r="C18" t="n">
        <v>7811</v>
      </c>
    </row>
    <row r="19" spans="1:3">
      <c s="4" r="A19" t="s">
        <v>40</v>
      </c>
      <c s="6" r="B19" t="n">
        <v>305</v>
      </c>
      <c s="6" r="C19" t="n">
        <v>305</v>
      </c>
    </row>
    <row r="20" spans="1:3">
      <c s="4" r="A20" t="s">
        <v>41</v>
      </c>
      <c s="6" r="B20" t="n">
        <v>301</v>
      </c>
      <c s="6" r="C20" t="n">
        <v>295</v>
      </c>
    </row>
    <row r="21" spans="1:3">
      <c s="4" r="A21" t="s">
        <v>42</v>
      </c>
      <c s="6" r="B21" t="n">
        <v>13829</v>
      </c>
      <c s="6" r="C21" t="n">
        <v>13129</v>
      </c>
    </row>
    <row r="22" spans="1:3">
      <c s="4" r="A22" t="s">
        <v>43</v>
      </c>
      <c s="6" r="B22" t="n">
        <v>200</v>
      </c>
      <c s="6" r="C22" t="n">
        <v>220</v>
      </c>
    </row>
    <row r="23" spans="1:3">
      <c s="4" r="A23" t="s">
        <v>40</v>
      </c>
      <c s="6" r="B23" t="n">
        <v>4549</v>
      </c>
      <c s="6" r="C23" t="n">
        <v>4625</v>
      </c>
    </row>
    <row r="24" spans="1:3">
      <c s="4" r="A24" t="s">
        <v>44</v>
      </c>
      <c s="6" r="B24" t="n">
        <v>105</v>
      </c>
      <c s="6" r="C24" t="n">
        <v>183</v>
      </c>
    </row>
    <row r="25" spans="1:3">
      <c s="4" r="A25" t="s">
        <v>45</v>
      </c>
      <c s="6" r="B25" t="n">
        <v>18683</v>
      </c>
      <c s="6" r="C25" t="n">
        <v>18157</v>
      </c>
    </row>
    <row r="26" spans="1:3">
      <c s="4" r="A26" t="s">
        <v>46</v>
      </c>
      <c s="6" r="B26" t="n">
        <v>0</v>
      </c>
      <c s="6" r="C26" t="n">
        <v>0</v>
      </c>
    </row>
    <row r="27" spans="1:3">
      <c s="3" r="A27" t="s">
        <v>47</v>
      </c>
    </row>
    <row r="28" spans="1:3">
      <c s="4" r="A28" t="s">
        <v>48</v>
      </c>
      <c s="6" r="B28" t="n">
        <v>0</v>
      </c>
      <c s="6" r="C28" t="n">
        <v>0</v>
      </c>
    </row>
    <row r="29" spans="1:3">
      <c s="4" r="A29" t="s">
        <v>49</v>
      </c>
      <c s="6" r="B29" t="n">
        <v>0</v>
      </c>
      <c s="6" r="C29" t="n">
        <v>0</v>
      </c>
    </row>
    <row r="30" spans="1:3">
      <c s="4" r="A30" t="s">
        <v>50</v>
      </c>
      <c s="6" r="B30" t="n">
        <v>468844</v>
      </c>
      <c s="6" r="C30" t="n">
        <v>467075</v>
      </c>
    </row>
    <row r="31" spans="1:3">
      <c s="4" r="A31" t="s">
        <v>51</v>
      </c>
      <c s="6" r="B31" t="n">
        <v>-340376</v>
      </c>
      <c s="6" r="C31" t="n">
        <v>-325342</v>
      </c>
    </row>
    <row r="32" spans="1:3">
      <c s="4" r="A32" t="s">
        <v>52</v>
      </c>
      <c s="6" r="B32" t="n">
        <v>-370</v>
      </c>
      <c s="6" r="C32" t="n">
        <v>-521</v>
      </c>
    </row>
    <row r="33" spans="1:3">
      <c s="4" r="A33" t="s">
        <v>53</v>
      </c>
      <c s="6" r="B33" t="n">
        <v>128098</v>
      </c>
      <c s="6" r="C33" t="n">
        <v>141212</v>
      </c>
    </row>
    <row r="34" spans="1:3">
      <c s="4" r="A34" t="s">
        <v>54</v>
      </c>
      <c s="7" r="B34" t="n">
        <v>146781</v>
      </c>
      <c s="7" r="C34" t="n">
        <v>159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1</v>
      </c>
    </row>
    <row r="3" spans="1:2">
      <c s="3" r="A3" t="s">
        <v>163</v>
      </c>
    </row>
    <row r="4" spans="1:2">
      <c s="4" r="A4" t="s">
        <v>162</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1</v>
      </c>
    </row>
    <row r="3" spans="1:2">
      <c s="3" r="A3" t="s">
        <v>166</v>
      </c>
    </row>
    <row r="4" spans="1:2">
      <c s="4" r="A4" t="s">
        <v>165</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1</v>
      </c>
    </row>
    <row r="3" spans="1:2">
      <c s="3" r="A3" t="s">
        <v>124</v>
      </c>
    </row>
    <row r="4" spans="1:2">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80"/>
  </cols>
  <sheetData>
    <row r="1" spans="1:2">
      <c s="1" r="A1" t="s">
        <v>171</v>
      </c>
      <c s="2" r="B1" t="s">
        <v>1</v>
      </c>
    </row>
    <row r="2" spans="1:2">
      <c s="2" r="B2" t="s">
        <v>21</v>
      </c>
    </row>
    <row r="3" spans="1:2">
      <c s="3" r="A3" t="s">
        <v>127</v>
      </c>
    </row>
    <row r="4" spans="1:2">
      <c s="4" r="A4" t="s">
        <v>172</v>
      </c>
      <c s="4" r="B4" t="s">
        <v>173</v>
      </c>
    </row>
    <row r="5" spans="1:2">
      <c s="4" r="A5" t="s">
        <v>174</v>
      </c>
      <c s="4" r="B5" t="s">
        <v>175</v>
      </c>
    </row>
    <row r="6" spans="1:2">
      <c s="4" r="A6" t="s">
        <v>24</v>
      </c>
      <c s="4" r="B6" t="s">
        <v>176</v>
      </c>
    </row>
    <row r="7" spans="1:2">
      <c s="4" r="A7" t="s">
        <v>177</v>
      </c>
      <c s="4" r="B7" t="s">
        <v>178</v>
      </c>
    </row>
    <row r="8" spans="1:2">
      <c s="4" r="A8" t="s">
        <v>179</v>
      </c>
      <c s="4" r="B8" t="s">
        <v>180</v>
      </c>
    </row>
    <row r="9" spans="1:2">
      <c s="4" r="A9" t="s">
        <v>181</v>
      </c>
      <c s="4" r="B9" t="s">
        <v>182</v>
      </c>
    </row>
    <row r="10" spans="1:2">
      <c s="4" r="A10" t="s">
        <v>27</v>
      </c>
      <c s="4" r="B10" t="s">
        <v>183</v>
      </c>
    </row>
    <row r="11" spans="1:2">
      <c s="4" r="A11" t="s">
        <v>184</v>
      </c>
      <c s="4" r="B11" t="s">
        <v>185</v>
      </c>
    </row>
    <row r="12" spans="1:2">
      <c s="4" r="A12" t="s">
        <v>186</v>
      </c>
      <c s="4" r="B12" t="s">
        <v>187</v>
      </c>
    </row>
    <row r="13" spans="1:2">
      <c s="4" r="A13" t="s">
        <v>34</v>
      </c>
      <c s="4" r="B13" t="s">
        <v>188</v>
      </c>
    </row>
    <row r="14" spans="1:2">
      <c s="4" r="A14" t="s">
        <v>189</v>
      </c>
      <c s="4" r="B14" t="s">
        <v>190</v>
      </c>
    </row>
    <row r="15" spans="1:2">
      <c s="4" r="A15" t="s">
        <v>191</v>
      </c>
      <c s="4" r="B15" t="s">
        <v>192</v>
      </c>
    </row>
    <row r="16" spans="1:2">
      <c s="4" r="A16" t="s">
        <v>193</v>
      </c>
      <c s="4" r="B16" t="s">
        <v>194</v>
      </c>
    </row>
    <row r="17" spans="1:2">
      <c s="4" r="A17" t="s">
        <v>195</v>
      </c>
      <c s="4" r="B17" t="s">
        <v>196</v>
      </c>
    </row>
    <row r="18" spans="1:2">
      <c s="4" r="A18" t="s">
        <v>197</v>
      </c>
      <c s="4" r="B18" t="s">
        <v>198</v>
      </c>
    </row>
    <row r="19" spans="1:2">
      <c s="4" r="A19" t="s">
        <v>199</v>
      </c>
      <c s="4" r="B19" t="s">
        <v>200</v>
      </c>
    </row>
    <row r="20" spans="1:2">
      <c s="4" r="A20" t="s">
        <v>93</v>
      </c>
      <c s="4" r="B20" t="s">
        <v>201</v>
      </c>
    </row>
    <row r="21" spans="1:2">
      <c s="4" r="A21" t="s">
        <v>202</v>
      </c>
      <c s="4" r="B21" t="s">
        <v>203</v>
      </c>
    </row>
    <row r="22" spans="1:2">
      <c s="4" r="A22" t="s">
        <v>204</v>
      </c>
      <c s="4" r="B22" t="s">
        <v>205</v>
      </c>
    </row>
    <row r="23" spans="1:2">
      <c s="4" r="A23" t="s">
        <v>206</v>
      </c>
      <c s="4" r="B23" t="s">
        <v>207</v>
      </c>
    </row>
    <row r="24" spans="1:2">
      <c s="4" r="A24" t="s">
        <v>208</v>
      </c>
      <c s="4" r="B24" t="s">
        <v>209</v>
      </c>
    </row>
    <row r="25" spans="1:2">
      <c s="4" r="A25" t="s">
        <v>210</v>
      </c>
      <c s="4" r="B25" t="s">
        <v>211</v>
      </c>
    </row>
    <row r="26" spans="1:2">
      <c s="4" r="A26" t="s">
        <v>212</v>
      </c>
      <c s="4" r="B26"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1</v>
      </c>
    </row>
    <row r="3" spans="1:2">
      <c s="3" r="A3" t="s">
        <v>127</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9</v>
      </c>
      <c s="2" r="B1" t="s">
        <v>1</v>
      </c>
    </row>
    <row r="2" spans="1:2">
      <c s="2" r="B2" t="s">
        <v>21</v>
      </c>
    </row>
    <row r="3" spans="1:2">
      <c s="3" r="A3" t="s">
        <v>130</v>
      </c>
    </row>
    <row r="4" spans="1:2">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22</v>
      </c>
      <c s="2" r="B1" t="s">
        <v>1</v>
      </c>
    </row>
    <row r="2" spans="1:2">
      <c s="2" r="B2" t="s">
        <v>21</v>
      </c>
    </row>
    <row r="3" spans="1:2">
      <c s="3" r="A3" t="s">
        <v>133</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1</v>
      </c>
    </row>
    <row r="3" spans="1:2">
      <c s="3" r="A3" t="s">
        <v>135</v>
      </c>
    </row>
    <row r="4" spans="1:2">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1</v>
      </c>
    </row>
    <row r="3" spans="1:2">
      <c s="3" r="A3" t="s">
        <v>138</v>
      </c>
    </row>
    <row r="4" spans="1:2">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33</v>
      </c>
      <c s="2" r="B1" t="s">
        <v>1</v>
      </c>
    </row>
    <row r="2" spans="1:2">
      <c s="2" r="B2" t="s">
        <v>21</v>
      </c>
    </row>
    <row r="3" spans="1:2">
      <c s="3" r="A3" t="s">
        <v>141</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1</v>
      </c>
      <c s="2" r="C1" t="s">
        <v>22</v>
      </c>
    </row>
    <row r="2" spans="1:3">
      <c s="3" r="A2" t="s">
        <v>56</v>
      </c>
    </row>
    <row r="3" spans="1:3">
      <c s="4" r="A3" t="s">
        <v>57</v>
      </c>
      <c s="8" r="B3" t="n">
        <v>1e-05</v>
      </c>
      <c s="8" r="C3" t="n">
        <v>1e-05</v>
      </c>
    </row>
    <row r="4" spans="1:3">
      <c s="4" r="A4" t="s">
        <v>58</v>
      </c>
      <c s="6" r="B4" t="n">
        <v>5000000</v>
      </c>
      <c s="6" r="C4" t="n">
        <v>5000000</v>
      </c>
    </row>
    <row r="5" spans="1:3">
      <c s="4" r="A5" t="s">
        <v>59</v>
      </c>
      <c s="6" r="B5" t="n">
        <v>0</v>
      </c>
      <c s="6" r="C5" t="n">
        <v>0</v>
      </c>
    </row>
    <row r="6" spans="1:3">
      <c s="4" r="A6" t="s">
        <v>60</v>
      </c>
      <c s="6" r="B6" t="n">
        <v>0</v>
      </c>
      <c s="6" r="C6" t="n">
        <v>0</v>
      </c>
    </row>
    <row r="7" spans="1:3">
      <c s="4" r="A7" t="s">
        <v>61</v>
      </c>
      <c s="8" r="B7" t="n">
        <v>1e-05</v>
      </c>
      <c s="8" r="C7" t="n">
        <v>1e-05</v>
      </c>
    </row>
    <row r="8" spans="1:3">
      <c s="4" r="A8" t="s">
        <v>62</v>
      </c>
      <c s="6" r="B8" t="n">
        <v>200000000</v>
      </c>
      <c s="6" r="C8" t="n">
        <v>200000000</v>
      </c>
    </row>
    <row r="9" spans="1:3">
      <c s="4" r="A9" t="s">
        <v>63</v>
      </c>
      <c s="6" r="B9" t="n">
        <v>41753306</v>
      </c>
      <c s="6" r="C9" t="n">
        <v>41110127</v>
      </c>
    </row>
    <row r="10" spans="1:3">
      <c s="4" r="A10" t="s">
        <v>64</v>
      </c>
      <c s="6" r="B10" t="n">
        <v>41753306</v>
      </c>
      <c s="6" r="C10" t="n">
        <v>41110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8</v>
      </c>
      <c s="2" r="B1" t="s">
        <v>1</v>
      </c>
    </row>
    <row r="2" spans="1:2">
      <c s="2" r="B2" t="s">
        <v>21</v>
      </c>
    </row>
    <row r="3" spans="1:2">
      <c s="3" r="A3" t="s">
        <v>144</v>
      </c>
    </row>
    <row r="4" spans="1:2">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1</v>
      </c>
    </row>
    <row r="3" spans="1:2">
      <c s="3" r="A3" t="s">
        <v>150</v>
      </c>
    </row>
    <row r="4" spans="1:2">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44</v>
      </c>
      <c s="2" r="B1" t="s">
        <v>1</v>
      </c>
    </row>
    <row r="2" spans="1:2">
      <c s="2" r="B2" t="s">
        <v>21</v>
      </c>
    </row>
    <row r="3" spans="1:2">
      <c s="3" r="A3" t="s">
        <v>152</v>
      </c>
    </row>
    <row r="4" spans="1:2">
      <c s="4" r="A4" t="s">
        <v>245</v>
      </c>
      <c s="4" r="B4" t="s">
        <v>246</v>
      </c>
    </row>
    <row r="5" spans="1:2">
      <c s="4" r="A5" t="s">
        <v>247</v>
      </c>
      <c s="4" r="B5" t="s">
        <v>248</v>
      </c>
    </row>
    <row r="6" spans="1:2">
      <c s="4" r="A6" t="s">
        <v>249</v>
      </c>
    </row>
    <row r="7" spans="1:2">
      <c s="3" r="A7" t="s">
        <v>152</v>
      </c>
    </row>
    <row r="8" spans="1:2">
      <c s="4" r="A8" t="s">
        <v>250</v>
      </c>
      <c s="4" r="B8"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1</v>
      </c>
    </row>
    <row r="3" spans="1:2">
      <c s="3" r="A3" t="s">
        <v>159</v>
      </c>
    </row>
    <row r="4" spans="1:2">
      <c s="4" r="A4" t="s">
        <v>253</v>
      </c>
      <c s="4" r="B4" t="s">
        <v>254</v>
      </c>
    </row>
    <row r="5" spans="1:2">
      <c s="4" r="A5" t="s">
        <v>255</v>
      </c>
      <c s="4" r="B5" t="s">
        <v>256</v>
      </c>
    </row>
    <row r="6" spans="1:2">
      <c s="4" r="A6" t="s">
        <v>257</v>
      </c>
      <c s="4" r="B6" t="s">
        <v>258</v>
      </c>
    </row>
    <row r="7" spans="1:2">
      <c s="4" r="A7" t="s">
        <v>259</v>
      </c>
      <c s="4" r="B7" t="s">
        <v>260</v>
      </c>
    </row>
    <row r="8" spans="1:2">
      <c s="4" r="A8" t="s">
        <v>261</v>
      </c>
      <c s="4" r="B8"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3</v>
      </c>
      <c s="2" r="B1" t="s">
        <v>1</v>
      </c>
    </row>
    <row r="2" spans="1:2">
      <c s="2" r="B2" t="s">
        <v>21</v>
      </c>
    </row>
    <row r="3" spans="1:2">
      <c s="3" r="A3" t="s">
        <v>166</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8</v>
      </c>
      <c s="2" r="B1" t="s">
        <v>269</v>
      </c>
      <c s="2" r="C1" t="s">
        <v>21</v>
      </c>
      <c s="2" r="D1" t="s">
        <v>22</v>
      </c>
      <c s="2" r="E1" t="s">
        <v>270</v>
      </c>
      <c s="2" r="F1" t="s">
        <v>66</v>
      </c>
      <c s="2" r="G1" t="s">
        <v>271</v>
      </c>
    </row>
    <row r="2" spans="1:7">
      <c s="3" r="A2" t="s">
        <v>272</v>
      </c>
    </row>
    <row r="3" spans="1:7">
      <c s="4" r="A3" t="s">
        <v>51</v>
      </c>
      <c s="7" r="C3" t="n">
        <v>-340376</v>
      </c>
      <c s="7" r="D3" t="n">
        <v>-325342</v>
      </c>
    </row>
    <row r="4" spans="1:7">
      <c s="4" r="A4" t="s">
        <v>273</v>
      </c>
      <c s="6" r="C4" t="n">
        <v>103500</v>
      </c>
    </row>
    <row r="5" spans="1:7">
      <c s="4" r="A5" t="s">
        <v>24</v>
      </c>
      <c s="6" r="C5" t="n">
        <v>76583</v>
      </c>
      <c s="6" r="D5" t="n">
        <v>117185</v>
      </c>
      <c s="7" r="F5" t="n">
        <v>22939</v>
      </c>
      <c s="7" r="G5" t="n">
        <v>37900</v>
      </c>
    </row>
    <row r="6" spans="1:7">
      <c s="4" r="A6" t="s">
        <v>32</v>
      </c>
      <c s="7" r="C6" t="n">
        <v>600</v>
      </c>
      <c s="7" r="D6" t="n">
        <v>600</v>
      </c>
    </row>
    <row r="7" spans="1:7">
      <c s="4" r="A7" t="s">
        <v>274</v>
      </c>
      <c s="6" r="B7" t="n">
        <v>10350000</v>
      </c>
    </row>
    <row r="8" spans="1:7">
      <c s="4" r="A8" t="s">
        <v>275</v>
      </c>
      <c s="6" r="B8" t="n">
        <v>200000000</v>
      </c>
      <c s="6" r="C8" t="n">
        <v>200000000</v>
      </c>
      <c s="6" r="D8" t="n">
        <v>200000000</v>
      </c>
    </row>
    <row r="9" spans="1:7">
      <c s="4" r="A9" t="s">
        <v>276</v>
      </c>
      <c s="6" r="B9" t="n">
        <v>5000000</v>
      </c>
      <c s="6" r="C9" t="n">
        <v>5000000</v>
      </c>
      <c s="6" r="D9" t="n">
        <v>5000000</v>
      </c>
    </row>
    <row r="10" spans="1:7">
      <c s="4" r="A10" t="s">
        <v>249</v>
      </c>
    </row>
    <row r="11" spans="1:7">
      <c s="3" r="A11" t="s">
        <v>272</v>
      </c>
    </row>
    <row r="12" spans="1:7">
      <c s="4" r="A12" t="s">
        <v>277</v>
      </c>
      <c s="6" r="C12" t="n">
        <v>564188</v>
      </c>
    </row>
    <row r="13" spans="1:7">
      <c s="4" r="A13" t="s">
        <v>278</v>
      </c>
    </row>
    <row r="14" spans="1:7">
      <c s="3" r="A14" t="s">
        <v>272</v>
      </c>
    </row>
    <row r="15" spans="1:7">
      <c s="4" r="A15" t="s">
        <v>279</v>
      </c>
      <c s="6" r="B15" t="n">
        <v>482964</v>
      </c>
    </row>
    <row r="16" spans="1:7">
      <c s="4" r="A16" t="s">
        <v>280</v>
      </c>
    </row>
    <row r="17" spans="1:7">
      <c s="3" r="A17" t="s">
        <v>272</v>
      </c>
    </row>
    <row r="18" spans="1:7">
      <c s="4" r="A18" t="s">
        <v>281</v>
      </c>
      <c s="6" r="B18" t="n">
        <v>285714</v>
      </c>
    </row>
    <row r="19" spans="1:7">
      <c s="4" r="A19" t="s">
        <v>282</v>
      </c>
      <c s="9" r="B19" t="n">
        <v>3.5</v>
      </c>
    </row>
    <row r="20" spans="1:7">
      <c s="4" r="A20" t="s">
        <v>283</v>
      </c>
    </row>
    <row r="21" spans="1:7">
      <c s="3" r="A21" t="s">
        <v>272</v>
      </c>
    </row>
    <row r="22" spans="1:7">
      <c s="4" r="A22" t="s">
        <v>281</v>
      </c>
      <c s="6" r="B22" t="n">
        <v>160000</v>
      </c>
    </row>
    <row r="23" spans="1:7">
      <c s="4" r="A23" t="s">
        <v>282</v>
      </c>
      <c s="7" r="B23" t="n">
        <v>6</v>
      </c>
    </row>
    <row r="24" spans="1:7">
      <c s="4" r="A24" t="s">
        <v>279</v>
      </c>
      <c s="6" r="B24" t="n">
        <v>64217</v>
      </c>
    </row>
    <row r="25" spans="1:7">
      <c s="4" r="A25" t="s">
        <v>284</v>
      </c>
    </row>
    <row r="26" spans="1:7">
      <c s="3" r="A26" t="s">
        <v>272</v>
      </c>
    </row>
    <row r="27" spans="1:7">
      <c s="4" r="A27" t="s">
        <v>279</v>
      </c>
      <c s="6" r="B27" t="n">
        <v>215807</v>
      </c>
    </row>
    <row r="28" spans="1:7">
      <c s="4" r="A28" t="s">
        <v>285</v>
      </c>
    </row>
    <row r="29" spans="1:7">
      <c s="3" r="A29" t="s">
        <v>272</v>
      </c>
    </row>
    <row r="30" spans="1:7">
      <c s="4" r="A30" t="s">
        <v>279</v>
      </c>
      <c s="6" r="B30" t="n">
        <v>202940</v>
      </c>
    </row>
    <row r="31" spans="1:7">
      <c s="4" r="A31" t="s">
        <v>286</v>
      </c>
    </row>
    <row r="32" spans="1:7">
      <c s="3" r="A32" t="s">
        <v>272</v>
      </c>
    </row>
    <row r="33" spans="1:7">
      <c s="4" r="A33" t="s">
        <v>287</v>
      </c>
      <c s="6" r="B33" t="n">
        <v>25527505</v>
      </c>
    </row>
    <row r="34" spans="1:7">
      <c s="4" r="A34" t="s">
        <v>288</v>
      </c>
      <c s="6" r="B34" t="n">
        <v>380902</v>
      </c>
    </row>
    <row r="35" spans="1:7">
      <c s="4" r="A35" t="s">
        <v>289</v>
      </c>
    </row>
    <row r="36" spans="1:7">
      <c s="3" r="A36" t="s">
        <v>272</v>
      </c>
    </row>
    <row r="37" spans="1:7">
      <c s="4" r="A37" t="s">
        <v>288</v>
      </c>
      <c s="6" r="B37" t="n">
        <v>4166</v>
      </c>
    </row>
    <row r="38" spans="1:7">
      <c s="4" r="A38" t="s">
        <v>290</v>
      </c>
    </row>
    <row r="39" spans="1:7">
      <c s="3" r="A39" t="s">
        <v>272</v>
      </c>
    </row>
    <row r="40" spans="1:7">
      <c s="4" r="A40" t="s">
        <v>277</v>
      </c>
      <c s="6" r="B40" t="n">
        <v>142857</v>
      </c>
    </row>
    <row r="41" spans="1:7">
      <c s="4" r="A41" t="s">
        <v>291</v>
      </c>
      <c s="7" r="B41" t="n">
        <v>7</v>
      </c>
    </row>
    <row r="42" spans="1:7">
      <c s="4" r="A42" t="s">
        <v>292</v>
      </c>
    </row>
    <row r="43" spans="1:7">
      <c s="3" r="A43" t="s">
        <v>272</v>
      </c>
    </row>
    <row r="44" spans="1:7">
      <c s="4" r="A44" t="s">
        <v>288</v>
      </c>
      <c s="6" r="B44" t="n">
        <v>252429</v>
      </c>
    </row>
    <row r="45" spans="1:7">
      <c s="4" r="A45" t="s">
        <v>277</v>
      </c>
      <c s="6" r="B45" t="n">
        <v>80000</v>
      </c>
    </row>
    <row r="46" spans="1:7">
      <c s="4" r="A46" t="s">
        <v>291</v>
      </c>
      <c s="7" r="B46" t="n">
        <v>12</v>
      </c>
    </row>
    <row r="47" spans="1:7">
      <c s="4" r="A47" t="s">
        <v>293</v>
      </c>
    </row>
    <row r="48" spans="1:7">
      <c s="3" r="A48" t="s">
        <v>272</v>
      </c>
    </row>
    <row r="49" spans="1:7">
      <c s="4" r="A49" t="s">
        <v>288</v>
      </c>
      <c s="6" r="B49" t="n">
        <v>300059</v>
      </c>
    </row>
    <row r="50" spans="1:7">
      <c s="4" r="A50" t="s">
        <v>294</v>
      </c>
    </row>
    <row r="51" spans="1:7">
      <c s="3" r="A51" t="s">
        <v>272</v>
      </c>
    </row>
    <row r="52" spans="1:7">
      <c s="4" r="A52" t="s">
        <v>288</v>
      </c>
      <c s="6" r="B52" t="n">
        <v>200996</v>
      </c>
    </row>
    <row r="53" spans="1:7">
      <c s="4" r="A53" t="s">
        <v>295</v>
      </c>
    </row>
    <row r="54" spans="1:7">
      <c s="3" r="A54" t="s">
        <v>272</v>
      </c>
    </row>
    <row r="55" spans="1:7">
      <c s="4" r="A55" t="s">
        <v>296</v>
      </c>
      <c s="7" r="B55" t="n">
        <v>155000</v>
      </c>
    </row>
    <row r="56" spans="1:7">
      <c s="4" r="A56" t="s">
        <v>297</v>
      </c>
      <c s="7" r="B56" t="n">
        <v>140000</v>
      </c>
    </row>
    <row r="57" spans="1:7">
      <c s="4" r="A57" t="s">
        <v>298</v>
      </c>
    </row>
    <row r="58" spans="1:7">
      <c s="3" r="A58" t="s">
        <v>272</v>
      </c>
    </row>
    <row r="59" spans="1:7">
      <c s="4" r="A59" t="s">
        <v>274</v>
      </c>
      <c s="6" r="B59" t="n">
        <v>10350000</v>
      </c>
    </row>
    <row r="60" spans="1:7">
      <c s="4" r="A60" t="s">
        <v>299</v>
      </c>
      <c s="7" r="B60" t="n">
        <v>15</v>
      </c>
    </row>
    <row r="61" spans="1:7">
      <c s="4" r="A61" t="s">
        <v>300</v>
      </c>
    </row>
    <row r="62" spans="1:7">
      <c s="3" r="A62" t="s">
        <v>272</v>
      </c>
    </row>
    <row r="63" spans="1:7">
      <c s="4" r="A63" t="s">
        <v>274</v>
      </c>
      <c s="6" r="B63" t="n">
        <v>1350000</v>
      </c>
    </row>
    <row r="64" spans="1:7">
      <c s="4" r="A64" t="s">
        <v>301</v>
      </c>
    </row>
    <row r="65" spans="1:7">
      <c s="3" r="A65" t="s">
        <v>272</v>
      </c>
    </row>
    <row r="66" spans="1:7">
      <c s="4" r="A66" t="s">
        <v>302</v>
      </c>
      <c s="7" r="E66" t="n">
        <v>3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1</v>
      </c>
      <c s="2" r="C2" t="s">
        <v>66</v>
      </c>
    </row>
    <row r="3" spans="1:3">
      <c s="4" r="A3" t="s">
        <v>304</v>
      </c>
    </row>
    <row r="4" spans="1:3">
      <c s="3" r="A4" t="s">
        <v>305</v>
      </c>
    </row>
    <row r="5" spans="1:3">
      <c s="4" r="A5" t="s">
        <v>306</v>
      </c>
      <c s="6" r="B5" t="n">
        <v>0</v>
      </c>
      <c s="6" r="C5" t="n">
        <v>0</v>
      </c>
    </row>
    <row r="6" spans="1:3">
      <c s="4" r="A6" t="s">
        <v>307</v>
      </c>
    </row>
    <row r="7" spans="1:3">
      <c s="3" r="A7" t="s">
        <v>305</v>
      </c>
    </row>
    <row r="8" spans="1:3">
      <c s="4" r="A8" t="s">
        <v>306</v>
      </c>
      <c s="6" r="B8" t="n">
        <v>0</v>
      </c>
      <c s="6" r="C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08</v>
      </c>
      <c s="2" r="B1" t="s">
        <v>1</v>
      </c>
    </row>
    <row r="2" spans="1:3">
      <c s="2" r="B2" t="s">
        <v>309</v>
      </c>
      <c s="2" r="C2" t="s">
        <v>310</v>
      </c>
    </row>
    <row r="3" spans="1:3">
      <c s="3" r="A3" t="s">
        <v>311</v>
      </c>
    </row>
    <row r="4" spans="1:3">
      <c s="4" r="A4" t="s">
        <v>312</v>
      </c>
      <c s="7" r="B4" t="n">
        <v>6</v>
      </c>
      <c s="10" r="C4" t="n">
        <v>2.1</v>
      </c>
    </row>
    <row r="5" spans="1:3">
      <c s="4" r="A5" t="s">
        <v>32</v>
      </c>
      <c s="10" r="B5" t="n">
        <v>0.6</v>
      </c>
      <c s="10" r="C5" t="n">
        <v>0.6</v>
      </c>
    </row>
    <row r="6" spans="1:3">
      <c s="3" r="A6" t="s">
        <v>313</v>
      </c>
    </row>
    <row r="7" spans="1:3">
      <c s="4" r="A7" t="s">
        <v>314</v>
      </c>
      <c s="6" r="B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15</v>
      </c>
      <c s="2" r="B1" t="s">
        <v>316</v>
      </c>
      <c s="2" r="C1" t="s">
        <v>1</v>
      </c>
    </row>
    <row r="2" spans="1:4">
      <c s="2" r="B2" t="s">
        <v>317</v>
      </c>
      <c s="2" r="C2" t="s">
        <v>21</v>
      </c>
      <c s="2" r="D2" t="s">
        <v>66</v>
      </c>
    </row>
    <row r="3" spans="1:4">
      <c s="3" r="A3" t="s">
        <v>189</v>
      </c>
    </row>
    <row r="4" spans="1:4">
      <c s="4" r="A4" t="s">
        <v>318</v>
      </c>
      <c s="4" r="C4" t="s">
        <v>319</v>
      </c>
    </row>
    <row r="5" spans="1:4">
      <c s="4" r="A5" t="s">
        <v>320</v>
      </c>
      <c s="7" r="C5" t="n">
        <v>268</v>
      </c>
      <c s="7" r="D5" t="n">
        <v>0</v>
      </c>
    </row>
    <row r="6" spans="1:4">
      <c s="3" r="A6" t="s">
        <v>191</v>
      </c>
    </row>
    <row r="7" spans="1:4">
      <c s="4" r="A7" t="s">
        <v>321</v>
      </c>
      <c s="7" r="C7" t="n">
        <v>600</v>
      </c>
      <c s="7" r="D7" t="n">
        <v>1000</v>
      </c>
    </row>
    <row r="8" spans="1:4">
      <c s="4" r="A8" t="s">
        <v>322</v>
      </c>
    </row>
    <row r="9" spans="1:4">
      <c s="3" r="A9" t="s">
        <v>189</v>
      </c>
    </row>
    <row r="10" spans="1:4">
      <c s="4" r="A10" t="s">
        <v>320</v>
      </c>
      <c s="7" r="B10" t="n">
        <v>3400</v>
      </c>
    </row>
    <row r="11" spans="1:4">
      <c s="4" r="A11" t="s">
        <v>105</v>
      </c>
      <c s="6" r="B11" t="n">
        <v>5100</v>
      </c>
    </row>
    <row r="12" spans="1:4">
      <c s="4" r="A12" t="s">
        <v>323</v>
      </c>
    </row>
    <row r="13" spans="1:4">
      <c s="3" r="A13" t="s">
        <v>189</v>
      </c>
    </row>
    <row r="14" spans="1:4">
      <c s="4" r="A14" t="s">
        <v>324</v>
      </c>
      <c s="7" r="B14" t="n">
        <v>2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4"/>
    <col customWidth="1" max="3" min="3" width="37"/>
  </cols>
  <sheetData>
    <row r="1" spans="1:3">
      <c s="1" r="A1" t="s">
        <v>325</v>
      </c>
      <c s="2" r="B1" t="s">
        <v>1</v>
      </c>
    </row>
    <row r="2" spans="1:3">
      <c s="2" r="B2" t="s">
        <v>326</v>
      </c>
      <c s="2" r="C2" t="s">
        <v>327</v>
      </c>
    </row>
    <row r="3" spans="1:3">
      <c s="3" r="A3" t="s">
        <v>197</v>
      </c>
    </row>
    <row r="4" spans="1:3">
      <c s="4" r="A4" t="s">
        <v>197</v>
      </c>
      <c s="7" r="B4" t="n">
        <v>110</v>
      </c>
      <c s="7" r="C4" t="n">
        <v>103</v>
      </c>
    </row>
    <row r="5" spans="1:3">
      <c s="3" r="A5" t="s">
        <v>199</v>
      </c>
    </row>
    <row r="6" spans="1:3">
      <c s="4" r="A6" t="s">
        <v>328</v>
      </c>
      <c s="6" r="B6" t="n">
        <v>1</v>
      </c>
    </row>
    <row r="7" spans="1:3">
      <c s="3" r="A7" t="s">
        <v>206</v>
      </c>
    </row>
    <row r="8" spans="1:3">
      <c s="4" r="A8" t="s">
        <v>329</v>
      </c>
      <c s="4" r="B8" t="s">
        <v>330</v>
      </c>
    </row>
    <row r="9" spans="1:3">
      <c s="4" r="A9" t="s">
        <v>331</v>
      </c>
      <c s="7" r="B9" t="n">
        <v>0</v>
      </c>
      <c s="6" r="C9" t="n">
        <v>200</v>
      </c>
    </row>
    <row r="10" spans="1:3">
      <c s="3" r="A10" t="s">
        <v>332</v>
      </c>
    </row>
    <row r="11" spans="1:3">
      <c s="4" r="A11" t="s">
        <v>85</v>
      </c>
      <c s="7" r="B11" t="n">
        <v>-15034</v>
      </c>
      <c s="7" r="C11" t="n">
        <v>-14257</v>
      </c>
    </row>
    <row r="12" spans="1:3">
      <c s="3" r="A12" t="s">
        <v>333</v>
      </c>
    </row>
    <row r="13" spans="1:3">
      <c s="4" r="A13" t="s">
        <v>334</v>
      </c>
      <c s="6" r="B13" t="n">
        <v>40993485</v>
      </c>
      <c s="6" r="C13" t="n">
        <v>4296613</v>
      </c>
    </row>
    <row r="14" spans="1:3">
      <c s="4" r="A14" t="s">
        <v>335</v>
      </c>
      <c s="9" r="B14" t="n">
        <v>-0.37</v>
      </c>
      <c s="9" r="C14" t="n">
        <v>-3.32</v>
      </c>
    </row>
    <row r="15" spans="1:3">
      <c s="4" r="A15" t="s">
        <v>336</v>
      </c>
      <c s="9" r="B15" t="n">
        <v>-0.37</v>
      </c>
      <c s="9" r="C15" t="n">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65</v>
      </c>
      <c s="2" r="B1" t="s">
        <v>1</v>
      </c>
    </row>
    <row r="2" spans="1:3">
      <c s="2" r="B2" t="s">
        <v>21</v>
      </c>
      <c s="2" r="C2" t="s">
        <v>66</v>
      </c>
    </row>
    <row r="3" spans="1:3">
      <c s="3" r="A3" t="s">
        <v>67</v>
      </c>
    </row>
    <row r="4" spans="1:3">
      <c s="4" r="A4" t="s">
        <v>68</v>
      </c>
      <c s="7" r="B4" t="n">
        <v>19982000</v>
      </c>
      <c s="7" r="C4" t="n">
        <v>14700000</v>
      </c>
    </row>
    <row r="5" spans="1:3">
      <c s="4" r="A5" t="s">
        <v>69</v>
      </c>
      <c s="6" r="B5" t="n">
        <v>268000</v>
      </c>
      <c s="6" r="C5" t="n">
        <v>0</v>
      </c>
    </row>
    <row r="6" spans="1:3">
      <c s="4" r="A6" t="s">
        <v>70</v>
      </c>
      <c s="6" r="B6" t="n">
        <v>20250000</v>
      </c>
      <c s="6" r="C6" t="n">
        <v>14700000</v>
      </c>
    </row>
    <row r="7" spans="1:3">
      <c s="4" r="A7" t="s">
        <v>71</v>
      </c>
      <c s="6" r="B7" t="n">
        <v>13215000</v>
      </c>
      <c s="6" r="C7" t="n">
        <v>9388000</v>
      </c>
    </row>
    <row r="8" spans="1:3">
      <c s="4" r="A8" t="s">
        <v>72</v>
      </c>
      <c s="6" r="B8" t="n">
        <v>7035000</v>
      </c>
      <c s="6" r="C8" t="n">
        <v>5312000</v>
      </c>
    </row>
    <row r="9" spans="1:3">
      <c s="3" r="A9" t="s">
        <v>73</v>
      </c>
    </row>
    <row r="10" spans="1:3">
      <c s="4" r="A10" t="s">
        <v>74</v>
      </c>
      <c s="6" r="B10" t="n">
        <v>11486000</v>
      </c>
      <c s="6" r="C10" t="n">
        <v>9579000</v>
      </c>
    </row>
    <row r="11" spans="1:3">
      <c s="4" r="A11" t="s">
        <v>75</v>
      </c>
      <c s="6" r="B11" t="n">
        <v>4398000</v>
      </c>
      <c s="6" r="C11" t="n">
        <v>4016000</v>
      </c>
    </row>
    <row r="12" spans="1:3">
      <c s="4" r="A12" t="s">
        <v>76</v>
      </c>
      <c s="6" r="B12" t="n">
        <v>6295000</v>
      </c>
      <c s="6" r="C12" t="n">
        <v>5780000</v>
      </c>
    </row>
    <row r="13" spans="1:3">
      <c s="4" r="A13" t="s">
        <v>77</v>
      </c>
      <c s="6" r="B13" t="n">
        <v>22179000</v>
      </c>
      <c s="6" r="C13" t="n">
        <v>19375000</v>
      </c>
    </row>
    <row r="14" spans="1:3">
      <c s="4" r="A14" t="s">
        <v>78</v>
      </c>
      <c s="6" r="B14" t="n">
        <v>-15144000</v>
      </c>
      <c s="6" r="C14" t="n">
        <v>-14063000</v>
      </c>
    </row>
    <row r="15" spans="1:3">
      <c s="3" r="A15" t="s">
        <v>79</v>
      </c>
    </row>
    <row r="16" spans="1:3">
      <c s="4" r="A16" t="s">
        <v>80</v>
      </c>
      <c s="6" r="B16" t="n">
        <v>139000</v>
      </c>
      <c s="6" r="C16" t="n">
        <v>39000</v>
      </c>
    </row>
    <row r="17" spans="1:3">
      <c s="4" r="A17" t="s">
        <v>81</v>
      </c>
      <c s="6" r="B17" t="n">
        <v>-25000</v>
      </c>
      <c s="6" r="C17" t="n">
        <v>-223000</v>
      </c>
    </row>
    <row r="18" spans="1:3">
      <c s="4" r="A18" t="s">
        <v>82</v>
      </c>
      <c s="6" r="B18" t="n">
        <v>114000</v>
      </c>
      <c s="6" r="C18" t="n">
        <v>-184000</v>
      </c>
    </row>
    <row r="19" spans="1:3">
      <c s="4" r="A19" t="s">
        <v>83</v>
      </c>
      <c s="6" r="B19" t="n">
        <v>-15030000</v>
      </c>
      <c s="6" r="C19" t="n">
        <v>-14247000</v>
      </c>
    </row>
    <row r="20" spans="1:3">
      <c s="4" r="A20" t="s">
        <v>84</v>
      </c>
      <c s="6" r="B20" t="n">
        <v>4300</v>
      </c>
      <c s="6" r="C20" t="n">
        <v>9800</v>
      </c>
    </row>
    <row r="21" spans="1:3">
      <c s="4" r="A21" t="s">
        <v>85</v>
      </c>
      <c s="7" r="B21" t="n">
        <v>-15034000</v>
      </c>
      <c s="7" r="C21" t="n">
        <v>-14257000</v>
      </c>
    </row>
    <row r="22" spans="1:3">
      <c s="4" r="A22" t="s">
        <v>86</v>
      </c>
      <c s="9" r="B22" t="n">
        <v>-0.37</v>
      </c>
      <c s="9" r="C22" t="n">
        <v>-3.32</v>
      </c>
    </row>
    <row r="23" spans="1:3">
      <c s="4" r="A23" t="s">
        <v>87</v>
      </c>
      <c s="6" r="B23" t="n">
        <v>40993485</v>
      </c>
      <c s="6" r="C23" t="n">
        <v>4296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7</v>
      </c>
      <c s="2" r="B1" t="s">
        <v>1</v>
      </c>
    </row>
    <row r="2" spans="1:3">
      <c s="2" r="B2" t="s">
        <v>21</v>
      </c>
      <c s="2" r="C2" t="s">
        <v>66</v>
      </c>
    </row>
    <row r="3" spans="1:3">
      <c s="3" r="A3" t="s">
        <v>338</v>
      </c>
    </row>
    <row r="4" spans="1:3">
      <c s="4" r="A4" t="s">
        <v>339</v>
      </c>
      <c s="6" r="B4" t="n">
        <v>2757932</v>
      </c>
      <c s="6" r="C4" t="n">
        <v>29666872</v>
      </c>
    </row>
    <row r="5" spans="1:3">
      <c s="4" r="A5" t="s">
        <v>340</v>
      </c>
    </row>
    <row r="6" spans="1:3">
      <c s="3" r="A6" t="s">
        <v>338</v>
      </c>
    </row>
    <row r="7" spans="1:3">
      <c s="4" r="A7" t="s">
        <v>339</v>
      </c>
      <c s="6" r="B7" t="n">
        <v>0</v>
      </c>
      <c s="6" r="C7" t="n">
        <v>1705138</v>
      </c>
    </row>
    <row r="8" spans="1:3">
      <c s="4" r="A8" t="s">
        <v>341</v>
      </c>
    </row>
    <row r="9" spans="1:3">
      <c s="3" r="A9" t="s">
        <v>338</v>
      </c>
    </row>
    <row r="10" spans="1:3">
      <c s="4" r="A10" t="s">
        <v>339</v>
      </c>
      <c s="6" r="B10" t="n">
        <v>0</v>
      </c>
      <c s="6" r="C10" t="n">
        <v>2234668</v>
      </c>
    </row>
    <row r="11" spans="1:3">
      <c s="4" r="A11" t="s">
        <v>342</v>
      </c>
    </row>
    <row r="12" spans="1:3">
      <c s="3" r="A12" t="s">
        <v>338</v>
      </c>
    </row>
    <row r="13" spans="1:3">
      <c s="4" r="A13" t="s">
        <v>339</v>
      </c>
      <c s="6" r="B13" t="n">
        <v>0</v>
      </c>
      <c s="6" r="C13" t="n">
        <v>2453018</v>
      </c>
    </row>
    <row r="14" spans="1:3">
      <c s="4" r="A14" t="s">
        <v>343</v>
      </c>
    </row>
    <row r="15" spans="1:3">
      <c s="3" r="A15" t="s">
        <v>338</v>
      </c>
    </row>
    <row r="16" spans="1:3">
      <c s="4" r="A16" t="s">
        <v>339</v>
      </c>
      <c s="6" r="B16" t="n">
        <v>0</v>
      </c>
      <c s="6" r="C16" t="n">
        <v>6653633</v>
      </c>
    </row>
    <row r="17" spans="1:3">
      <c s="4" r="A17" t="s">
        <v>344</v>
      </c>
    </row>
    <row r="18" spans="1:3">
      <c s="3" r="A18" t="s">
        <v>338</v>
      </c>
    </row>
    <row r="19" spans="1:3">
      <c s="4" r="A19" t="s">
        <v>339</v>
      </c>
      <c s="6" r="B19" t="n">
        <v>0</v>
      </c>
      <c s="6" r="C19" t="n">
        <v>7316744</v>
      </c>
    </row>
    <row r="20" spans="1:3">
      <c s="4" r="A20" t="s">
        <v>345</v>
      </c>
    </row>
    <row r="21" spans="1:3">
      <c s="3" r="A21" t="s">
        <v>338</v>
      </c>
    </row>
    <row r="22" spans="1:3">
      <c s="4" r="A22" t="s">
        <v>339</v>
      </c>
      <c s="6" r="B22" t="n">
        <v>0</v>
      </c>
      <c s="6" r="C22" t="n">
        <v>5129592</v>
      </c>
    </row>
    <row r="23" spans="1:3">
      <c s="4" r="A23" t="s">
        <v>346</v>
      </c>
    </row>
    <row r="24" spans="1:3">
      <c s="3" r="A24" t="s">
        <v>338</v>
      </c>
    </row>
    <row r="25" spans="1:3">
      <c s="4" r="A25" t="s">
        <v>339</v>
      </c>
      <c s="6" r="B25" t="n">
        <v>0</v>
      </c>
      <c s="6" r="C25" t="n">
        <v>78781</v>
      </c>
    </row>
    <row r="26" spans="1:3">
      <c s="4" r="A26" t="s">
        <v>347</v>
      </c>
    </row>
    <row r="27" spans="1:3">
      <c s="3" r="A27" t="s">
        <v>338</v>
      </c>
    </row>
    <row r="28" spans="1:3">
      <c s="4" r="A28" t="s">
        <v>339</v>
      </c>
      <c s="6" r="B28" t="n">
        <v>0</v>
      </c>
      <c s="6" r="C28" t="n">
        <v>160056</v>
      </c>
    </row>
    <row r="29" spans="1:3">
      <c s="4" r="A29" t="s">
        <v>348</v>
      </c>
    </row>
    <row r="30" spans="1:3">
      <c s="3" r="A30" t="s">
        <v>338</v>
      </c>
    </row>
    <row r="31" spans="1:3">
      <c s="4" r="A31" t="s">
        <v>339</v>
      </c>
      <c s="6" r="B31" t="n">
        <v>0</v>
      </c>
      <c s="6" r="C31" t="n">
        <v>8674</v>
      </c>
    </row>
    <row r="32" spans="1:3">
      <c s="4" r="A32" t="s">
        <v>349</v>
      </c>
    </row>
    <row r="33" spans="1:3">
      <c s="3" r="A33" t="s">
        <v>338</v>
      </c>
    </row>
    <row r="34" spans="1:3">
      <c s="4" r="A34" t="s">
        <v>339</v>
      </c>
      <c s="6" r="B34" t="n">
        <v>0</v>
      </c>
      <c s="6" r="C34" t="n">
        <v>17252</v>
      </c>
    </row>
    <row r="35" spans="1:3">
      <c s="4" r="A35" t="s">
        <v>350</v>
      </c>
    </row>
    <row r="36" spans="1:3">
      <c s="3" r="A36" t="s">
        <v>338</v>
      </c>
    </row>
    <row r="37" spans="1:3">
      <c s="4" r="A37" t="s">
        <v>339</v>
      </c>
      <c s="6" r="B37" t="n">
        <v>93080</v>
      </c>
      <c s="6" r="C37" t="n">
        <v>85181</v>
      </c>
    </row>
    <row r="38" spans="1:3">
      <c s="4" r="A38" t="s">
        <v>351</v>
      </c>
    </row>
    <row r="39" spans="1:3">
      <c s="3" r="A39" t="s">
        <v>338</v>
      </c>
    </row>
    <row r="40" spans="1:3">
      <c s="4" r="A40" t="s">
        <v>339</v>
      </c>
      <c s="6" r="B40" t="n">
        <v>2664852</v>
      </c>
      <c s="6" r="C40" t="n">
        <v>38241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21</v>
      </c>
      <c s="2" r="C1" t="s">
        <v>22</v>
      </c>
    </row>
    <row r="2" spans="1:3">
      <c s="3" r="A2" t="s">
        <v>353</v>
      </c>
    </row>
    <row r="3" spans="1:3">
      <c s="4" r="A3" t="s">
        <v>354</v>
      </c>
      <c s="7" r="B3" t="n">
        <v>12567</v>
      </c>
      <c s="7" r="C3" t="n">
        <v>10302</v>
      </c>
    </row>
    <row r="4" spans="1:3">
      <c s="4" r="A4" t="s">
        <v>24</v>
      </c>
      <c s="6" r="B4" t="n">
        <v>12567</v>
      </c>
      <c s="6" r="C4" t="n">
        <v>10302</v>
      </c>
    </row>
    <row r="5" spans="1:3">
      <c s="4" r="A5" t="s">
        <v>355</v>
      </c>
      <c s="6" r="B5" t="n">
        <v>16</v>
      </c>
      <c s="6" r="C5" t="n">
        <v>0</v>
      </c>
    </row>
    <row r="6" spans="1:3">
      <c s="4" r="A6" t="s">
        <v>356</v>
      </c>
      <c s="6" r="B6" t="n">
        <v>-2</v>
      </c>
      <c s="6" r="C6" t="n">
        <v>0</v>
      </c>
    </row>
    <row r="7" spans="1:3">
      <c s="4" r="A7" t="s">
        <v>357</v>
      </c>
      <c s="6" r="B7" t="n">
        <v>103508</v>
      </c>
      <c s="6" r="C7" t="n">
        <v>117185</v>
      </c>
    </row>
    <row r="8" spans="1:3">
      <c s="4" r="A8" t="s">
        <v>358</v>
      </c>
      <c s="6" r="B8" t="n">
        <v>103522</v>
      </c>
      <c s="6" r="C8" t="n">
        <v>117185</v>
      </c>
    </row>
    <row r="9" spans="1:3">
      <c s="4" r="A9" t="s">
        <v>359</v>
      </c>
    </row>
    <row r="10" spans="1:3">
      <c s="3" r="A10" t="s">
        <v>353</v>
      </c>
    </row>
    <row r="11" spans="1:3">
      <c s="4" r="A11" t="s">
        <v>360</v>
      </c>
      <c s="6" r="B11" t="n">
        <v>62516</v>
      </c>
      <c s="6" r="C11" t="n">
        <v>106883</v>
      </c>
    </row>
    <row r="12" spans="1:3">
      <c s="4" r="A12" t="s">
        <v>355</v>
      </c>
      <c s="6" r="B12" t="n">
        <v>0</v>
      </c>
      <c s="6" r="C12" t="n">
        <v>0</v>
      </c>
    </row>
    <row r="13" spans="1:3">
      <c s="4" r="A13" t="s">
        <v>356</v>
      </c>
      <c s="6" r="B13" t="n">
        <v>0</v>
      </c>
      <c s="6" r="C13" t="n">
        <v>0</v>
      </c>
    </row>
    <row r="14" spans="1:3">
      <c s="4" r="A14" t="s">
        <v>361</v>
      </c>
    </row>
    <row r="15" spans="1:3">
      <c s="3" r="A15" t="s">
        <v>353</v>
      </c>
    </row>
    <row r="16" spans="1:3">
      <c s="4" r="A16" t="s">
        <v>362</v>
      </c>
      <c s="6" r="B16" t="n">
        <v>62516</v>
      </c>
      <c s="6" r="C16" t="n">
        <v>106883</v>
      </c>
    </row>
    <row r="17" spans="1:3">
      <c s="4" r="A17" t="s">
        <v>363</v>
      </c>
    </row>
    <row r="18" spans="1:3">
      <c s="3" r="A18" t="s">
        <v>353</v>
      </c>
    </row>
    <row r="19" spans="1:3">
      <c s="4" r="A19" t="s">
        <v>360</v>
      </c>
      <c s="6" r="B19" t="n">
        <v>7541</v>
      </c>
    </row>
    <row r="20" spans="1:3">
      <c s="4" r="A20" t="s">
        <v>355</v>
      </c>
      <c s="6" r="B20" t="n">
        <v>5</v>
      </c>
    </row>
    <row r="21" spans="1:3">
      <c s="4" r="A21" t="s">
        <v>356</v>
      </c>
      <c s="6" r="B21" t="n">
        <v>0</v>
      </c>
    </row>
    <row r="22" spans="1:3">
      <c s="4" r="A22" t="s">
        <v>364</v>
      </c>
    </row>
    <row r="23" spans="1:3">
      <c s="3" r="A23" t="s">
        <v>353</v>
      </c>
    </row>
    <row r="24" spans="1:3">
      <c s="4" r="A24" t="s">
        <v>362</v>
      </c>
      <c s="6" r="B24" t="n">
        <v>7546</v>
      </c>
    </row>
    <row r="25" spans="1:3">
      <c s="4" r="A25" t="s">
        <v>365</v>
      </c>
    </row>
    <row r="26" spans="1:3">
      <c s="3" r="A26" t="s">
        <v>353</v>
      </c>
    </row>
    <row r="27" spans="1:3">
      <c s="4" r="A27" t="s">
        <v>360</v>
      </c>
      <c s="6" r="B27" t="n">
        <v>8914</v>
      </c>
    </row>
    <row r="28" spans="1:3">
      <c s="4" r="A28" t="s">
        <v>355</v>
      </c>
      <c s="6" r="B28" t="n">
        <v>11</v>
      </c>
    </row>
    <row r="29" spans="1:3">
      <c s="4" r="A29" t="s">
        <v>356</v>
      </c>
      <c s="6" r="B29" t="n">
        <v>-2</v>
      </c>
    </row>
    <row r="30" spans="1:3">
      <c s="4" r="A30" t="s">
        <v>366</v>
      </c>
    </row>
    <row r="31" spans="1:3">
      <c s="3" r="A31" t="s">
        <v>353</v>
      </c>
    </row>
    <row r="32" spans="1:3">
      <c s="4" r="A32" t="s">
        <v>362</v>
      </c>
      <c s="6" r="B32" t="n">
        <v>8923</v>
      </c>
    </row>
    <row r="33" spans="1:3">
      <c s="4" r="A33" t="s">
        <v>367</v>
      </c>
    </row>
    <row r="34" spans="1:3">
      <c s="3" r="A34" t="s">
        <v>353</v>
      </c>
    </row>
    <row r="35" spans="1:3">
      <c s="4" r="A35" t="s">
        <v>360</v>
      </c>
      <c s="6" r="B35" t="n">
        <v>11970</v>
      </c>
    </row>
    <row r="36" spans="1:3">
      <c s="4" r="A36" t="s">
        <v>355</v>
      </c>
      <c s="6" r="B36" t="n">
        <v>0</v>
      </c>
    </row>
    <row r="37" spans="1:3">
      <c s="4" r="A37" t="s">
        <v>356</v>
      </c>
      <c s="6" r="B37" t="n">
        <v>0</v>
      </c>
    </row>
    <row r="38" spans="1:3">
      <c s="4" r="A38" t="s">
        <v>368</v>
      </c>
    </row>
    <row r="39" spans="1:3">
      <c s="3" r="A39" t="s">
        <v>353</v>
      </c>
    </row>
    <row r="40" spans="1:3">
      <c s="4" r="A40" t="s">
        <v>362</v>
      </c>
      <c s="6" r="B40" t="n">
        <v>11970</v>
      </c>
    </row>
    <row r="41" spans="1:3">
      <c s="4" r="A41" t="s">
        <v>24</v>
      </c>
    </row>
    <row r="42" spans="1:3">
      <c s="3" r="A42" t="s">
        <v>353</v>
      </c>
    </row>
    <row r="43" spans="1:3">
      <c s="4" r="A43" t="s">
        <v>24</v>
      </c>
      <c s="6" r="B43" t="n">
        <v>12567</v>
      </c>
      <c s="6" r="C43" t="n">
        <v>10302</v>
      </c>
    </row>
    <row r="44" spans="1:3">
      <c s="4" r="A44" t="s">
        <v>358</v>
      </c>
      <c s="6" r="B44" t="n">
        <v>76583</v>
      </c>
      <c s="6" r="C44" t="n">
        <v>117185</v>
      </c>
    </row>
    <row r="45" spans="1:3">
      <c s="4" r="A45" t="s">
        <v>369</v>
      </c>
    </row>
    <row r="46" spans="1:3">
      <c s="3" r="A46" t="s">
        <v>353</v>
      </c>
    </row>
    <row r="47" spans="1:3">
      <c s="4" r="A47" t="s">
        <v>362</v>
      </c>
      <c s="6" r="B47" t="n">
        <v>62516</v>
      </c>
      <c s="6" r="C47" t="n">
        <v>106883</v>
      </c>
    </row>
    <row r="48" spans="1:3">
      <c s="4" r="A48" t="s">
        <v>370</v>
      </c>
    </row>
    <row r="49" spans="1:3">
      <c s="3" r="A49" t="s">
        <v>353</v>
      </c>
    </row>
    <row r="50" spans="1:3">
      <c s="4" r="A50" t="s">
        <v>362</v>
      </c>
      <c s="6" r="B50" t="n">
        <v>0</v>
      </c>
    </row>
    <row r="51" spans="1:3">
      <c s="4" r="A51" t="s">
        <v>371</v>
      </c>
    </row>
    <row r="52" spans="1:3">
      <c s="3" r="A52" t="s">
        <v>353</v>
      </c>
    </row>
    <row r="53" spans="1:3">
      <c s="4" r="A53" t="s">
        <v>362</v>
      </c>
      <c s="6" r="B53" t="n">
        <v>0</v>
      </c>
    </row>
    <row r="54" spans="1:3">
      <c s="4" r="A54" t="s">
        <v>372</v>
      </c>
    </row>
    <row r="55" spans="1:3">
      <c s="3" r="A55" t="s">
        <v>353</v>
      </c>
    </row>
    <row r="56" spans="1:3">
      <c s="4" r="A56" t="s">
        <v>362</v>
      </c>
      <c s="6" r="B56" t="n">
        <v>1500</v>
      </c>
    </row>
    <row r="57" spans="1:3">
      <c s="4" r="A57" t="s">
        <v>373</v>
      </c>
    </row>
    <row r="58" spans="1:3">
      <c s="3" r="A58" t="s">
        <v>353</v>
      </c>
    </row>
    <row r="59" spans="1:3">
      <c s="4" r="A59" t="s">
        <v>24</v>
      </c>
      <c s="6" r="B59" t="n">
        <v>0</v>
      </c>
      <c s="6" r="C59" t="n">
        <v>0</v>
      </c>
    </row>
    <row r="60" spans="1:3">
      <c s="4" r="A60" t="s">
        <v>358</v>
      </c>
      <c s="6" r="B60" t="n">
        <v>26939</v>
      </c>
      <c s="6" r="C60" t="n">
        <v>0</v>
      </c>
    </row>
    <row r="61" spans="1:3">
      <c s="4" r="A61" t="s">
        <v>374</v>
      </c>
    </row>
    <row r="62" spans="1:3">
      <c s="3" r="A62" t="s">
        <v>353</v>
      </c>
    </row>
    <row r="63" spans="1:3">
      <c s="4" r="A63" t="s">
        <v>362</v>
      </c>
      <c s="6" r="B63" t="n">
        <v>0</v>
      </c>
      <c s="7" r="C63" t="n">
        <v>0</v>
      </c>
    </row>
    <row r="64" spans="1:3">
      <c s="4" r="A64" t="s">
        <v>375</v>
      </c>
    </row>
    <row r="65" spans="1:3">
      <c s="3" r="A65" t="s">
        <v>353</v>
      </c>
    </row>
    <row r="66" spans="1:3">
      <c s="4" r="A66" t="s">
        <v>362</v>
      </c>
      <c s="6" r="B66" t="n">
        <v>7546</v>
      </c>
    </row>
    <row r="67" spans="1:3">
      <c s="4" r="A67" t="s">
        <v>376</v>
      </c>
    </row>
    <row r="68" spans="1:3">
      <c s="3" r="A68" t="s">
        <v>353</v>
      </c>
    </row>
    <row r="69" spans="1:3">
      <c s="4" r="A69" t="s">
        <v>362</v>
      </c>
      <c s="6" r="B69" t="n">
        <v>8923</v>
      </c>
    </row>
    <row r="70" spans="1:3">
      <c s="4" r="A70" t="s">
        <v>377</v>
      </c>
    </row>
    <row r="71" spans="1:3">
      <c s="3" r="A71" t="s">
        <v>353</v>
      </c>
    </row>
    <row r="72" spans="1:3">
      <c s="4" r="A72" t="s">
        <v>362</v>
      </c>
      <c s="7" r="B72" t="n">
        <v>104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s="1" r="A1" t="s">
        <v>378</v>
      </c>
      <c s="2" r="B1" t="s">
        <v>1</v>
      </c>
      <c s="2" r="D1" t="s">
        <v>379</v>
      </c>
    </row>
    <row r="2" spans="1:4">
      <c s="2" r="B2" t="s">
        <v>21</v>
      </c>
      <c s="2" r="C2" t="s">
        <v>66</v>
      </c>
      <c s="2" r="D2" t="s">
        <v>22</v>
      </c>
    </row>
    <row r="3" spans="1:4">
      <c s="3" r="A3" t="s">
        <v>133</v>
      </c>
    </row>
    <row r="4" spans="1:4">
      <c s="4" r="A4" t="s">
        <v>380</v>
      </c>
      <c s="7" r="B4" t="n">
        <v>14101000</v>
      </c>
      <c s="7" r="D4" t="n">
        <v>15421000</v>
      </c>
    </row>
    <row r="5" spans="1:4">
      <c s="4" r="A5" t="s">
        <v>381</v>
      </c>
      <c s="6" r="B5" t="n">
        <v>-566000</v>
      </c>
      <c s="6" r="D5" t="n">
        <v>-554000</v>
      </c>
    </row>
    <row r="6" spans="1:4">
      <c s="4" r="A6" t="s">
        <v>26</v>
      </c>
      <c s="6" r="B6" t="n">
        <v>13535000</v>
      </c>
      <c s="6" r="D6" t="n">
        <v>14867000</v>
      </c>
    </row>
    <row r="7" spans="1:4">
      <c s="4" r="A7" t="s">
        <v>382</v>
      </c>
      <c s="7" r="B7" t="n">
        <v>0</v>
      </c>
      <c s="7" r="C7" t="n">
        <v>0</v>
      </c>
      <c s="7" r="D7" t="n">
        <v>8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83</v>
      </c>
      <c s="2" r="B1" t="s">
        <v>1</v>
      </c>
      <c s="2" r="D1" t="s">
        <v>379</v>
      </c>
    </row>
    <row r="2" spans="1:4">
      <c s="2" r="B2" t="s">
        <v>21</v>
      </c>
      <c s="2" r="C2" t="s">
        <v>66</v>
      </c>
      <c s="2" r="D2" t="s">
        <v>22</v>
      </c>
    </row>
    <row r="3" spans="1:4">
      <c s="3" r="A3" t="s">
        <v>384</v>
      </c>
    </row>
    <row r="4" spans="1:4">
      <c s="4" r="A4" t="s">
        <v>385</v>
      </c>
      <c s="7" r="B4" t="n">
        <v>-554000</v>
      </c>
      <c s="7" r="C4" t="n">
        <v>-162000</v>
      </c>
      <c s="7" r="D4" t="n">
        <v>-162000</v>
      </c>
    </row>
    <row r="5" spans="1:4">
      <c s="4" r="A5" t="s">
        <v>100</v>
      </c>
      <c s="6" r="B5" t="n">
        <v>0</v>
      </c>
      <c s="6" r="C5" t="n">
        <v>-42000</v>
      </c>
    </row>
    <row r="6" spans="1:4">
      <c s="4" r="A6" t="s">
        <v>382</v>
      </c>
      <c s="6" r="B6" t="n">
        <v>0</v>
      </c>
      <c s="7" r="C6" t="n">
        <v>0</v>
      </c>
      <c s="6" r="D6" t="n">
        <v>88000</v>
      </c>
    </row>
    <row r="7" spans="1:4">
      <c s="4" r="A7" t="s">
        <v>386</v>
      </c>
      <c s="6" r="B7" t="n">
        <v>-566000</v>
      </c>
      <c s="6" r="D7" t="n">
        <v>-554000</v>
      </c>
    </row>
    <row r="8" spans="1:4">
      <c s="4" r="A8" t="s">
        <v>387</v>
      </c>
    </row>
    <row r="9" spans="1:4">
      <c s="3" r="A9" t="s">
        <v>384</v>
      </c>
    </row>
    <row r="10" spans="1:4">
      <c s="4" r="A10" t="s">
        <v>100</v>
      </c>
      <c s="6" r="B10" t="n">
        <v>0</v>
      </c>
      <c s="6" r="D10" t="n">
        <v>-359000</v>
      </c>
    </row>
    <row r="11" spans="1:4">
      <c s="4" r="A11" t="s">
        <v>388</v>
      </c>
    </row>
    <row r="12" spans="1:4">
      <c s="3" r="A12" t="s">
        <v>384</v>
      </c>
    </row>
    <row r="13" spans="1:4">
      <c s="4" r="A13" t="s">
        <v>100</v>
      </c>
      <c s="7" r="B13" t="n">
        <v>-12000</v>
      </c>
      <c s="7" r="D13" t="n">
        <v>-12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389</v>
      </c>
      <c s="2" r="B1" t="s">
        <v>1</v>
      </c>
    </row>
    <row r="2" spans="1:3">
      <c s="2" r="B2" t="s">
        <v>21</v>
      </c>
      <c s="2" r="C2" t="s">
        <v>22</v>
      </c>
    </row>
    <row r="3" spans="1:3">
      <c s="3" r="A3" t="s">
        <v>135</v>
      </c>
    </row>
    <row r="4" spans="1:3">
      <c s="4" r="A4" t="s">
        <v>390</v>
      </c>
      <c s="7" r="B4" t="n">
        <v>3810</v>
      </c>
      <c s="7" r="C4" t="n">
        <v>4175</v>
      </c>
    </row>
    <row r="5" spans="1:3">
      <c s="4" r="A5" t="s">
        <v>391</v>
      </c>
      <c s="6" r="B5" t="n">
        <v>2243</v>
      </c>
      <c s="6" r="C5" t="n">
        <v>2683</v>
      </c>
    </row>
    <row r="6" spans="1:3">
      <c s="4" r="A6" t="s">
        <v>392</v>
      </c>
      <c s="6" r="B6" t="n">
        <v>5866</v>
      </c>
      <c s="6" r="C6" t="n">
        <v>4662</v>
      </c>
    </row>
    <row r="7" spans="1:3">
      <c s="4" r="A7" t="s">
        <v>393</v>
      </c>
      <c s="6" r="B7" t="n">
        <v>11919</v>
      </c>
      <c s="6" r="C7" t="n">
        <v>11520</v>
      </c>
    </row>
    <row r="8" spans="1:3">
      <c s="4" r="A8" t="s">
        <v>394</v>
      </c>
      <c s="6" r="B8" t="n">
        <v>300</v>
      </c>
    </row>
    <row r="9" spans="1:3">
      <c s="4" r="A9" t="s">
        <v>395</v>
      </c>
      <c s="7" r="B9" t="n">
        <v>50</v>
      </c>
      <c s="7" r="C9"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396</v>
      </c>
      <c s="2" r="B1" t="s">
        <v>1</v>
      </c>
    </row>
    <row r="2" spans="1:4">
      <c s="2" r="B2" t="s">
        <v>21</v>
      </c>
      <c s="2" r="C2" t="s">
        <v>66</v>
      </c>
      <c s="2" r="D2" t="s">
        <v>22</v>
      </c>
    </row>
    <row r="3" spans="1:4">
      <c s="3" r="A3" t="s">
        <v>184</v>
      </c>
    </row>
    <row r="4" spans="1:4">
      <c s="4" r="A4" t="s">
        <v>397</v>
      </c>
      <c s="7" r="B4" t="n">
        <v>21898</v>
      </c>
      <c s="7" r="D4" t="n">
        <v>18600</v>
      </c>
    </row>
    <row r="5" spans="1:4">
      <c s="4" r="A5" t="s">
        <v>398</v>
      </c>
      <c s="6" r="B5" t="n">
        <v>-8306</v>
      </c>
      <c s="6" r="D5" t="n">
        <v>-7634</v>
      </c>
    </row>
    <row r="6" spans="1:4">
      <c s="4" r="A6" t="s">
        <v>30</v>
      </c>
      <c s="6" r="B6" t="n">
        <v>13592</v>
      </c>
      <c s="6" r="D6" t="n">
        <v>10966</v>
      </c>
    </row>
    <row r="7" spans="1:4">
      <c s="4" r="A7" t="s">
        <v>399</v>
      </c>
      <c s="6" r="B7" t="n">
        <v>700</v>
      </c>
      <c s="7" r="C7" t="n">
        <v>500</v>
      </c>
    </row>
    <row r="8" spans="1:4">
      <c s="4" r="A8" t="s">
        <v>400</v>
      </c>
    </row>
    <row r="9" spans="1:4">
      <c s="3" r="A9" t="s">
        <v>184</v>
      </c>
    </row>
    <row r="10" spans="1:4">
      <c s="4" r="A10" t="s">
        <v>397</v>
      </c>
      <c s="7" r="B10" t="n">
        <v>14922</v>
      </c>
      <c s="6" r="D10" t="n">
        <v>12185</v>
      </c>
    </row>
    <row r="11" spans="1:4">
      <c s="4" r="A11" t="s">
        <v>401</v>
      </c>
    </row>
    <row r="12" spans="1:4">
      <c s="3" r="A12" t="s">
        <v>184</v>
      </c>
    </row>
    <row r="13" spans="1:4">
      <c s="4" r="A13" t="s">
        <v>402</v>
      </c>
      <c s="4" r="B13" t="s">
        <v>403</v>
      </c>
    </row>
    <row r="14" spans="1:4">
      <c s="4" r="A14" t="s">
        <v>404</v>
      </c>
    </row>
    <row r="15" spans="1:4">
      <c s="3" r="A15" t="s">
        <v>184</v>
      </c>
    </row>
    <row r="16" spans="1:4">
      <c s="4" r="A16" t="s">
        <v>402</v>
      </c>
      <c s="4" r="B16" t="s">
        <v>405</v>
      </c>
    </row>
    <row r="17" spans="1:4">
      <c s="4" r="A17" t="s">
        <v>406</v>
      </c>
    </row>
    <row r="18" spans="1:4">
      <c s="3" r="A18" t="s">
        <v>184</v>
      </c>
    </row>
    <row r="19" spans="1:4">
      <c s="4" r="A19" t="s">
        <v>397</v>
      </c>
      <c s="7" r="B19" t="n">
        <v>405</v>
      </c>
      <c s="6" r="D19" t="n">
        <v>391</v>
      </c>
    </row>
    <row r="20" spans="1:4">
      <c s="4" r="A20" t="s">
        <v>407</v>
      </c>
    </row>
    <row r="21" spans="1:4">
      <c s="3" r="A21" t="s">
        <v>184</v>
      </c>
    </row>
    <row r="22" spans="1:4">
      <c s="4" r="A22" t="s">
        <v>402</v>
      </c>
      <c s="4" r="B22" t="s">
        <v>403</v>
      </c>
    </row>
    <row r="23" spans="1:4">
      <c s="4" r="A23" t="s">
        <v>408</v>
      </c>
    </row>
    <row r="24" spans="1:4">
      <c s="3" r="A24" t="s">
        <v>184</v>
      </c>
    </row>
    <row r="25" spans="1:4">
      <c s="4" r="A25" t="s">
        <v>402</v>
      </c>
      <c s="4" r="B25" t="s">
        <v>405</v>
      </c>
    </row>
    <row r="26" spans="1:4">
      <c s="4" r="A26" t="s">
        <v>409</v>
      </c>
    </row>
    <row r="27" spans="1:4">
      <c s="3" r="A27" t="s">
        <v>184</v>
      </c>
    </row>
    <row r="28" spans="1:4">
      <c s="4" r="A28" t="s">
        <v>397</v>
      </c>
      <c s="7" r="B28" t="n">
        <v>5491</v>
      </c>
      <c s="6" r="D28" t="n">
        <v>5229</v>
      </c>
    </row>
    <row r="29" spans="1:4">
      <c s="4" r="A29" t="s">
        <v>402</v>
      </c>
      <c s="4" r="B29" t="s">
        <v>410</v>
      </c>
    </row>
    <row r="30" spans="1:4">
      <c s="4" r="A30" t="s">
        <v>411</v>
      </c>
    </row>
    <row r="31" spans="1:4">
      <c s="3" r="A31" t="s">
        <v>184</v>
      </c>
    </row>
    <row r="32" spans="1:4">
      <c s="4" r="A32" t="s">
        <v>397</v>
      </c>
      <c s="7" r="B32" t="n">
        <v>1080</v>
      </c>
      <c s="7" r="D32" t="n">
        <v>795</v>
      </c>
    </row>
    <row r="33" spans="1:4">
      <c s="4" r="A33" t="s">
        <v>412</v>
      </c>
    </row>
    <row r="34" spans="1:4">
      <c s="3" r="A34" t="s">
        <v>184</v>
      </c>
    </row>
    <row r="35" spans="1:4">
      <c s="4" r="A35" t="s">
        <v>402</v>
      </c>
      <c s="4" r="B35" t="s">
        <v>413</v>
      </c>
    </row>
    <row r="36" spans="1:4">
      <c s="4" r="A36" t="s">
        <v>414</v>
      </c>
    </row>
    <row r="37" spans="1:4">
      <c s="3" r="A37" t="s">
        <v>184</v>
      </c>
    </row>
    <row r="38" spans="1:4">
      <c s="4" r="A38" t="s">
        <v>402</v>
      </c>
      <c s="4" r="B38" t="s">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415</v>
      </c>
      <c s="2" r="B1" t="s">
        <v>1</v>
      </c>
    </row>
    <row r="2" spans="1:4">
      <c s="2" r="B2" t="s">
        <v>21</v>
      </c>
      <c s="2" r="C2" t="s">
        <v>66</v>
      </c>
      <c s="2" r="D2" t="s">
        <v>22</v>
      </c>
    </row>
    <row r="3" spans="1:4">
      <c s="3" r="A3" t="s">
        <v>416</v>
      </c>
    </row>
    <row r="4" spans="1:4">
      <c s="4" r="A4" t="s">
        <v>33</v>
      </c>
      <c s="7" r="B4" t="n">
        <v>932</v>
      </c>
      <c s="7" r="D4" t="n">
        <v>995</v>
      </c>
    </row>
    <row r="5" spans="1:4">
      <c s="4" r="A5" t="s">
        <v>402</v>
      </c>
      <c s="4" r="B5" t="s">
        <v>417</v>
      </c>
    </row>
    <row r="6" spans="1:4">
      <c s="4" r="A6" t="s">
        <v>418</v>
      </c>
      <c s="7" r="B6" t="n">
        <v>100</v>
      </c>
      <c s="7" r="C6" t="n">
        <v>100</v>
      </c>
    </row>
    <row r="7" spans="1:4">
      <c s="4" r="A7" t="s">
        <v>419</v>
      </c>
    </row>
    <row r="8" spans="1:4">
      <c s="3" r="A8" t="s">
        <v>416</v>
      </c>
    </row>
    <row r="9" spans="1:4">
      <c s="4" r="A9" t="s">
        <v>402</v>
      </c>
      <c s="4" r="B9" t="s">
        <v>420</v>
      </c>
    </row>
    <row r="10" spans="1:4">
      <c s="4" r="A10" t="s">
        <v>421</v>
      </c>
    </row>
    <row r="11" spans="1:4">
      <c s="3" r="A11" t="s">
        <v>416</v>
      </c>
    </row>
    <row r="12" spans="1:4">
      <c s="4" r="A12" t="s">
        <v>422</v>
      </c>
      <c s="7" r="B12" t="n">
        <v>979</v>
      </c>
      <c s="6" r="D12" t="n">
        <v>979</v>
      </c>
    </row>
    <row r="13" spans="1:4">
      <c s="4" r="A13" t="s">
        <v>423</v>
      </c>
      <c s="6" r="B13" t="n">
        <v>-607</v>
      </c>
      <c s="6" r="D13" t="n">
        <v>-582</v>
      </c>
    </row>
    <row r="14" spans="1:4">
      <c s="4" r="A14" t="s">
        <v>33</v>
      </c>
      <c s="7" r="B14" t="n">
        <v>372</v>
      </c>
      <c s="6" r="D14" t="n">
        <v>397</v>
      </c>
    </row>
    <row r="15" spans="1:4">
      <c s="4" r="A15" t="s">
        <v>402</v>
      </c>
      <c s="4" r="B15" t="s">
        <v>417</v>
      </c>
    </row>
    <row r="16" spans="1:4">
      <c s="4" r="A16" t="s">
        <v>424</v>
      </c>
    </row>
    <row r="17" spans="1:4">
      <c s="3" r="A17" t="s">
        <v>416</v>
      </c>
    </row>
    <row r="18" spans="1:4">
      <c s="4" r="A18" t="s">
        <v>422</v>
      </c>
      <c s="7" r="B18" t="n">
        <v>1508</v>
      </c>
      <c s="6" r="D18" t="n">
        <v>1508</v>
      </c>
    </row>
    <row r="19" spans="1:4">
      <c s="4" r="A19" t="s">
        <v>423</v>
      </c>
      <c s="6" r="B19" t="n">
        <v>-948</v>
      </c>
      <c s="6" r="D19" t="n">
        <v>-910</v>
      </c>
    </row>
    <row r="20" spans="1:4">
      <c s="4" r="A20" t="s">
        <v>33</v>
      </c>
      <c s="7" r="B20" t="n">
        <v>560</v>
      </c>
      <c s="7" r="D20" t="n">
        <v>598</v>
      </c>
    </row>
    <row r="21" spans="1:4">
      <c s="4" r="A21" t="s">
        <v>402</v>
      </c>
      <c s="4" r="B21" t="s">
        <v>4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1</v>
      </c>
      <c s="2" r="C1" t="s">
        <v>22</v>
      </c>
    </row>
    <row r="2" spans="1:3">
      <c s="3" r="A2" t="s">
        <v>426</v>
      </c>
    </row>
    <row r="3" spans="1:3">
      <c s="4" r="A3" t="s">
        <v>427</v>
      </c>
      <c s="7" r="B3" t="n">
        <v>186</v>
      </c>
    </row>
    <row r="4" spans="1:3">
      <c s="6" r="A4" t="n">
        <v>2017</v>
      </c>
      <c s="6" r="B4" t="n">
        <v>249</v>
      </c>
    </row>
    <row r="5" spans="1:3">
      <c s="6" r="A5" t="n">
        <v>2018</v>
      </c>
      <c s="6" r="B5" t="n">
        <v>249</v>
      </c>
    </row>
    <row r="6" spans="1:3">
      <c s="6" r="A6" t="n">
        <v>2019</v>
      </c>
      <c s="6" r="B6" t="n">
        <v>248</v>
      </c>
    </row>
    <row r="7" spans="1:3">
      <c s="4" r="A7" t="s">
        <v>33</v>
      </c>
      <c s="7" r="B7" t="n">
        <v>932</v>
      </c>
      <c s="7" r="C7" t="n">
        <v>9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28</v>
      </c>
      <c s="2" r="B1" t="s">
        <v>21</v>
      </c>
      <c s="2" r="C1" t="s">
        <v>22</v>
      </c>
    </row>
    <row r="2" spans="1:3">
      <c s="3" r="A2" t="s">
        <v>144</v>
      </c>
    </row>
    <row r="3" spans="1:3">
      <c s="4" r="A3" t="s">
        <v>429</v>
      </c>
      <c s="7" r="B3" t="n">
        <v>3542</v>
      </c>
      <c s="7" r="C3" t="n">
        <v>3585</v>
      </c>
    </row>
    <row r="4" spans="1:3">
      <c s="4" r="A4" t="s">
        <v>430</v>
      </c>
      <c s="6" r="B4" t="n">
        <v>217</v>
      </c>
      <c s="6" r="C4" t="n">
        <v>213</v>
      </c>
    </row>
    <row r="5" spans="1:3">
      <c s="4" r="A5" t="s">
        <v>431</v>
      </c>
      <c s="6" r="B5" t="n">
        <v>919</v>
      </c>
      <c s="6" r="C5" t="n">
        <v>334</v>
      </c>
    </row>
    <row r="6" spans="1:3">
      <c s="4" r="A6" t="s">
        <v>432</v>
      </c>
      <c s="6" r="B6" t="n">
        <v>0</v>
      </c>
      <c s="6" r="C6" t="n">
        <v>134</v>
      </c>
    </row>
    <row r="7" spans="1:3">
      <c s="4" r="A7" t="s">
        <v>433</v>
      </c>
      <c s="6" r="B7" t="n">
        <v>781</v>
      </c>
      <c s="6" r="C7" t="n">
        <v>692</v>
      </c>
    </row>
    <row r="8" spans="1:3">
      <c s="4" r="A8" t="s">
        <v>434</v>
      </c>
      <c s="6" r="B8" t="n">
        <v>859</v>
      </c>
      <c s="6" r="C8" t="n">
        <v>932</v>
      </c>
    </row>
    <row r="9" spans="1:3">
      <c s="4" r="A9" t="s">
        <v>435</v>
      </c>
      <c s="6" r="B9" t="n">
        <v>0</v>
      </c>
      <c s="6" r="C9" t="n">
        <v>500</v>
      </c>
    </row>
    <row r="10" spans="1:3">
      <c s="4" r="A10" t="s">
        <v>436</v>
      </c>
      <c s="6" r="B10" t="n">
        <v>267</v>
      </c>
      <c s="6" r="C10" t="n">
        <v>302</v>
      </c>
    </row>
    <row r="11" spans="1:3">
      <c s="4" r="A11" t="s">
        <v>437</v>
      </c>
      <c s="6" r="B11" t="n">
        <v>910</v>
      </c>
      <c s="6" r="C11" t="n">
        <v>1119</v>
      </c>
    </row>
    <row r="12" spans="1:3">
      <c s="4" r="A12" t="s">
        <v>438</v>
      </c>
      <c s="7" r="B12" t="n">
        <v>7495</v>
      </c>
      <c s="7" r="C12" t="n">
        <v>78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s="1" r="A1" t="s">
        <v>439</v>
      </c>
      <c s="2" r="B1" t="s">
        <v>440</v>
      </c>
    </row>
    <row r="2" spans="1:2">
      <c s="4" r="A2" t="s">
        <v>441</v>
      </c>
    </row>
    <row r="3" spans="1:2">
      <c s="3" r="A3" t="s">
        <v>146</v>
      </c>
    </row>
    <row r="4" spans="1:2">
      <c s="4" r="A4" t="s">
        <v>442</v>
      </c>
      <c s="10" r="B4" t="n">
        <v>5.1</v>
      </c>
    </row>
    <row r="5" spans="1:2">
      <c s="4" r="A5" t="s">
        <v>443</v>
      </c>
    </row>
    <row r="6" spans="1:2">
      <c s="3" r="A6" t="s">
        <v>146</v>
      </c>
    </row>
    <row r="7" spans="1:2">
      <c s="4" r="A7" t="s">
        <v>442</v>
      </c>
      <c s="11" r="B7" t="n">
        <v>4.9</v>
      </c>
    </row>
    <row r="8" spans="1:2">
      <c s="4" r="A8" t="s">
        <v>444</v>
      </c>
    </row>
    <row r="9" spans="1:2">
      <c s="3" r="A9" t="s">
        <v>146</v>
      </c>
    </row>
    <row r="10" spans="1:2">
      <c s="4" r="A10" t="s">
        <v>442</v>
      </c>
      <c s="10" r="B10" t="n">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8</v>
      </c>
      <c s="2" r="B1" t="s">
        <v>1</v>
      </c>
    </row>
    <row r="2" spans="1:3">
      <c s="2" r="B2" t="s">
        <v>21</v>
      </c>
      <c s="2" r="C2" t="s">
        <v>66</v>
      </c>
    </row>
    <row r="3" spans="1:3">
      <c s="3" r="A3" t="s">
        <v>89</v>
      </c>
    </row>
    <row r="4" spans="1:3">
      <c s="4" r="A4" t="s">
        <v>85</v>
      </c>
      <c s="7" r="B4" t="n">
        <v>-15034</v>
      </c>
      <c s="7" r="C4" t="n">
        <v>-14257</v>
      </c>
    </row>
    <row r="5" spans="1:3">
      <c s="3" r="A5" t="s">
        <v>90</v>
      </c>
    </row>
    <row r="6" spans="1:3">
      <c s="4" r="A6" t="s">
        <v>91</v>
      </c>
      <c s="6" r="B6" t="n">
        <v>142</v>
      </c>
      <c s="6" r="C6" t="n">
        <v>-3</v>
      </c>
    </row>
    <row r="7" spans="1:3">
      <c s="4" r="A7" t="s">
        <v>92</v>
      </c>
      <c s="6" r="B7" t="n">
        <v>9</v>
      </c>
      <c s="6" r="C7" t="n">
        <v>0</v>
      </c>
    </row>
    <row r="8" spans="1:3">
      <c s="4" r="A8" t="s">
        <v>93</v>
      </c>
      <c s="7" r="B8" t="n">
        <v>-14883</v>
      </c>
      <c s="7" r="C8" t="n">
        <v>-14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5</v>
      </c>
      <c s="2" r="B1" t="s">
        <v>270</v>
      </c>
      <c s="2" r="C1" t="s">
        <v>21</v>
      </c>
      <c s="2" r="D1" t="s">
        <v>22</v>
      </c>
    </row>
    <row r="2" spans="1:4">
      <c s="3" r="A2" t="s">
        <v>446</v>
      </c>
    </row>
    <row r="3" spans="1:4">
      <c s="4" r="A3" t="s">
        <v>447</v>
      </c>
      <c s="7" r="C3" t="n">
        <v>1239</v>
      </c>
    </row>
    <row r="4" spans="1:4">
      <c s="6" r="A4" t="n">
        <v>2017</v>
      </c>
      <c s="6" r="C4" t="n">
        <v>789</v>
      </c>
    </row>
    <row r="5" spans="1:4">
      <c s="6" r="A5" t="n">
        <v>2018</v>
      </c>
      <c s="6" r="C5" t="n">
        <v>364</v>
      </c>
    </row>
    <row r="6" spans="1:4">
      <c s="4" r="A6" t="s">
        <v>448</v>
      </c>
      <c s="6" r="C6" t="n">
        <v>1253</v>
      </c>
    </row>
    <row r="7" spans="1:4">
      <c s="4" r="A7" t="s">
        <v>438</v>
      </c>
      <c s="6" r="C7" t="n">
        <v>3645</v>
      </c>
    </row>
    <row r="8" spans="1:4">
      <c s="4" r="A8" t="s">
        <v>449</v>
      </c>
      <c s="6" r="C8" t="n">
        <v>400</v>
      </c>
    </row>
    <row r="9" spans="1:4">
      <c s="4" r="A9" t="s">
        <v>430</v>
      </c>
      <c s="7" r="C9" t="n">
        <v>400</v>
      </c>
      <c s="7" r="D9" t="n">
        <v>400</v>
      </c>
    </row>
    <row r="10" spans="1:4">
      <c s="4" r="A10" t="s">
        <v>450</v>
      </c>
    </row>
    <row r="11" spans="1:4">
      <c s="3" r="A11" t="s">
        <v>451</v>
      </c>
    </row>
    <row r="12" spans="1:4">
      <c s="4" r="A12" t="s">
        <v>452</v>
      </c>
      <c s="4" r="B12" t="s">
        <v>4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s>
  <sheetData>
    <row r="1" spans="1:5">
      <c s="1" r="A1" t="s">
        <v>454</v>
      </c>
      <c s="2" r="B1" t="s">
        <v>316</v>
      </c>
      <c s="2" r="D1" t="s">
        <v>1</v>
      </c>
    </row>
    <row r="2" spans="1:5">
      <c s="2" r="B2" t="s">
        <v>455</v>
      </c>
      <c s="2" r="C2" t="s">
        <v>456</v>
      </c>
      <c s="2" r="D2" t="s">
        <v>457</v>
      </c>
      <c s="2" r="E2" t="s">
        <v>458</v>
      </c>
    </row>
    <row r="3" spans="1:5">
      <c s="3" r="A3" t="s">
        <v>459</v>
      </c>
    </row>
    <row r="4" spans="1:5">
      <c s="4" r="A4" t="s">
        <v>460</v>
      </c>
      <c s="6" r="B4" t="n">
        <v>2</v>
      </c>
    </row>
    <row r="5" spans="1:5">
      <c s="4" r="A5" t="s">
        <v>461</v>
      </c>
      <c s="7" r="B5" t="n">
        <v>250000</v>
      </c>
    </row>
    <row r="6" spans="1:5">
      <c s="4" r="A6" t="s">
        <v>462</v>
      </c>
      <c s="6" r="B6" t="n">
        <v>500000</v>
      </c>
    </row>
    <row r="7" spans="1:5">
      <c s="4" r="A7" t="s">
        <v>463</v>
      </c>
    </row>
    <row r="8" spans="1:5">
      <c s="3" r="A8" t="s">
        <v>459</v>
      </c>
    </row>
    <row r="9" spans="1:5">
      <c s="4" r="A9" t="s">
        <v>464</v>
      </c>
      <c s="7" r="D9" t="n">
        <v>847000</v>
      </c>
      <c s="7" r="E9" t="n">
        <v>753000</v>
      </c>
    </row>
    <row r="10" spans="1:5">
      <c s="4" r="A10" t="s">
        <v>465</v>
      </c>
      <c s="4" r="D10" t="s">
        <v>466</v>
      </c>
      <c s="4" r="E10" t="s">
        <v>467</v>
      </c>
    </row>
    <row r="11" spans="1:5">
      <c s="4" r="A11" t="s">
        <v>468</v>
      </c>
    </row>
    <row r="12" spans="1:5">
      <c s="3" r="A12" t="s">
        <v>459</v>
      </c>
    </row>
    <row r="13" spans="1:5">
      <c s="4" r="A13" t="s">
        <v>469</v>
      </c>
      <c s="11" r="D13" t="n">
        <v>0.2</v>
      </c>
    </row>
    <row r="14" spans="1:5">
      <c s="4" r="A14" t="s">
        <v>470</v>
      </c>
    </row>
    <row r="15" spans="1:5">
      <c s="3" r="A15" t="s">
        <v>459</v>
      </c>
    </row>
    <row r="16" spans="1:5">
      <c s="4" r="A16" t="s">
        <v>469</v>
      </c>
      <c s="12" r="D16" t="n">
        <v>1.33</v>
      </c>
    </row>
    <row r="17" spans="1:5">
      <c s="4" r="A17" t="s">
        <v>471</v>
      </c>
    </row>
    <row r="18" spans="1:5">
      <c s="3" r="A18" t="s">
        <v>459</v>
      </c>
    </row>
    <row r="19" spans="1:5">
      <c s="4" r="A19" t="s">
        <v>464</v>
      </c>
      <c s="7" r="D19" t="n">
        <v>249000</v>
      </c>
      <c s="7" r="E19" t="n">
        <v>181000</v>
      </c>
    </row>
    <row r="20" spans="1:5">
      <c s="4" r="A20" t="s">
        <v>472</v>
      </c>
    </row>
    <row r="21" spans="1:5">
      <c s="3" r="A21" t="s">
        <v>459</v>
      </c>
    </row>
    <row r="22" spans="1:5">
      <c s="4" r="A22" t="s">
        <v>469</v>
      </c>
      <c s="13" r="C22" t="n">
        <v>0.875</v>
      </c>
    </row>
    <row r="23" spans="1:5">
      <c s="4" r="A23" t="s">
        <v>473</v>
      </c>
    </row>
    <row r="24" spans="1:5">
      <c s="3" r="A24" t="s">
        <v>459</v>
      </c>
    </row>
    <row r="25" spans="1:5">
      <c s="4" r="A25" t="s">
        <v>469</v>
      </c>
      <c s="12" r="C25" t="n">
        <v>1.33</v>
      </c>
    </row>
    <row r="26" spans="1:5">
      <c s="4" r="A26" t="s">
        <v>76</v>
      </c>
    </row>
    <row r="27" spans="1:5">
      <c s="3" r="A27" t="s">
        <v>459</v>
      </c>
    </row>
    <row r="28" spans="1:5">
      <c s="4" r="A28" t="s">
        <v>474</v>
      </c>
      <c s="7" r="B28" t="n">
        <v>75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1</v>
      </c>
      <c s="2" r="C1" t="s">
        <v>22</v>
      </c>
    </row>
    <row r="2" spans="1:3">
      <c s="3" r="A2" t="s">
        <v>152</v>
      </c>
    </row>
    <row r="3" spans="1:3">
      <c s="4" r="A3" t="s">
        <v>476</v>
      </c>
      <c s="7" r="B3" t="n">
        <v>408</v>
      </c>
    </row>
    <row r="4" spans="1:3">
      <c s="4" r="A4" t="s">
        <v>477</v>
      </c>
      <c s="6" r="B4" t="n">
        <v>-2</v>
      </c>
      <c s="7" r="C4" t="n">
        <v>-3</v>
      </c>
    </row>
    <row r="5" spans="1:3">
      <c s="4" r="A5" t="s">
        <v>44</v>
      </c>
      <c s="6" r="B5" t="n">
        <v>406</v>
      </c>
      <c s="6" r="C5" t="n">
        <v>478</v>
      </c>
    </row>
    <row r="6" spans="1:3">
      <c s="4" r="A6" t="s">
        <v>478</v>
      </c>
      <c s="6" r="B6" t="n">
        <v>301</v>
      </c>
      <c s="6" r="C6" t="n">
        <v>295</v>
      </c>
    </row>
    <row r="7" spans="1:3">
      <c s="4" r="A7" t="s">
        <v>479</v>
      </c>
      <c s="6" r="B7" t="n">
        <v>105</v>
      </c>
      <c s="6" r="C7" t="n">
        <v>183</v>
      </c>
    </row>
    <row r="8" spans="1:3">
      <c s="3" r="A8" t="s">
        <v>480</v>
      </c>
    </row>
    <row r="9" spans="1:3">
      <c s="4" r="A9" t="s">
        <v>427</v>
      </c>
      <c s="6" r="B9" t="n">
        <v>226</v>
      </c>
    </row>
    <row r="10" spans="1:3">
      <c s="6" r="A10" t="n">
        <v>2017</v>
      </c>
      <c s="6" r="B10" t="n">
        <v>182</v>
      </c>
    </row>
    <row r="11" spans="1:3">
      <c s="4" r="A11" t="s">
        <v>481</v>
      </c>
      <c s="6" r="B11" t="n">
        <v>408</v>
      </c>
    </row>
    <row r="12" spans="1:3">
      <c s="4" r="A12" t="s">
        <v>482</v>
      </c>
    </row>
    <row r="13" spans="1:3">
      <c s="3" r="A13" t="s">
        <v>152</v>
      </c>
    </row>
    <row r="14" spans="1:3">
      <c s="4" r="A14" t="s">
        <v>476</v>
      </c>
      <c s="6" r="B14" t="n">
        <v>408</v>
      </c>
      <c s="6" r="C14" t="n">
        <v>481</v>
      </c>
    </row>
    <row r="15" spans="1:3">
      <c s="3" r="A15" t="s">
        <v>480</v>
      </c>
    </row>
    <row r="16" spans="1:3">
      <c s="4" r="A16" t="s">
        <v>481</v>
      </c>
      <c s="7" r="B16" t="n">
        <v>408</v>
      </c>
      <c s="7" r="C16" t="n">
        <v>4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41"/>
    <col customWidth="1" max="3" min="3" width="26"/>
    <col customWidth="1" max="4" min="4" width="21"/>
    <col customWidth="1" max="5" min="5" width="27"/>
    <col customWidth="1" max="6" min="6" width="27"/>
    <col customWidth="1" max="7" min="7" width="21"/>
    <col customWidth="1" max="8" min="8" width="21"/>
    <col customWidth="1" max="9" min="9" width="27"/>
    <col customWidth="1" max="10" min="10" width="21"/>
  </cols>
  <sheetData>
    <row r="1" spans="1:10">
      <c s="1" r="A1" t="s">
        <v>483</v>
      </c>
      <c s="2" r="B1" t="s">
        <v>484</v>
      </c>
      <c s="2" r="C1" t="s">
        <v>485</v>
      </c>
      <c s="2" r="D1" t="s">
        <v>486</v>
      </c>
      <c s="2" r="E1" t="s">
        <v>487</v>
      </c>
      <c s="2" r="F1" t="s">
        <v>488</v>
      </c>
      <c s="2" r="G1" t="s">
        <v>489</v>
      </c>
      <c s="2" r="H1" t="s">
        <v>490</v>
      </c>
      <c s="2" r="I1" t="s">
        <v>491</v>
      </c>
      <c s="2" r="J1" t="s">
        <v>458</v>
      </c>
    </row>
    <row r="2" spans="1:10">
      <c s="3" r="A2" t="s">
        <v>492</v>
      </c>
    </row>
    <row r="3" spans="1:10">
      <c s="4" r="A3" t="s">
        <v>493</v>
      </c>
      <c s="7" r="F3" t="n">
        <v>50000</v>
      </c>
    </row>
    <row r="4" spans="1:10">
      <c s="4" r="A4" t="s">
        <v>494</v>
      </c>
      <c s="7" r="F4" t="n">
        <v>50000</v>
      </c>
    </row>
    <row r="5" spans="1:10">
      <c s="4" r="A5" t="s">
        <v>278</v>
      </c>
    </row>
    <row r="6" spans="1:10">
      <c s="3" r="A6" t="s">
        <v>492</v>
      </c>
    </row>
    <row r="7" spans="1:10">
      <c s="4" r="A7" t="s">
        <v>495</v>
      </c>
      <c s="6" r="F7" t="n">
        <v>0</v>
      </c>
    </row>
    <row r="8" spans="1:10">
      <c s="4" r="A8" t="s">
        <v>249</v>
      </c>
    </row>
    <row r="9" spans="1:10">
      <c s="3" r="A9" t="s">
        <v>492</v>
      </c>
    </row>
    <row r="10" spans="1:10">
      <c s="4" r="A10" t="s">
        <v>495</v>
      </c>
      <c s="6" r="F10" t="n">
        <v>751779</v>
      </c>
      <c s="6" r="I10" t="n">
        <v>751779</v>
      </c>
    </row>
    <row r="11" spans="1:10">
      <c s="4" r="A11" t="s">
        <v>496</v>
      </c>
    </row>
    <row r="12" spans="1:10">
      <c s="3" r="A12" t="s">
        <v>492</v>
      </c>
    </row>
    <row r="13" spans="1:10">
      <c s="4" r="A13" t="s">
        <v>497</v>
      </c>
      <c s="7" r="G13" t="n">
        <v>5000000</v>
      </c>
    </row>
    <row r="14" spans="1:10">
      <c s="4" r="A14" t="s">
        <v>498</v>
      </c>
    </row>
    <row r="15" spans="1:10">
      <c s="3" r="A15" t="s">
        <v>492</v>
      </c>
    </row>
    <row r="16" spans="1:10">
      <c s="4" r="A16" t="s">
        <v>499</v>
      </c>
      <c s="7" r="E16" t="n">
        <v>1400000</v>
      </c>
    </row>
    <row r="17" spans="1:10">
      <c s="4" r="A17" t="s">
        <v>497</v>
      </c>
      <c s="7" r="H17" t="n">
        <v>1400000</v>
      </c>
    </row>
    <row r="18" spans="1:10">
      <c s="4" r="A18" t="s">
        <v>500</v>
      </c>
      <c s="4" r="E18" t="s">
        <v>501</v>
      </c>
    </row>
    <row r="19" spans="1:10">
      <c s="4" r="A19" t="s">
        <v>502</v>
      </c>
      <c s="7" r="F19" t="n">
        <v>400000</v>
      </c>
      <c s="7" r="I19" t="n">
        <v>500000</v>
      </c>
    </row>
    <row r="20" spans="1:10">
      <c s="4" r="A20" t="s">
        <v>503</v>
      </c>
      <c s="4" r="F20" t="s">
        <v>504</v>
      </c>
    </row>
    <row r="21" spans="1:10">
      <c s="4" r="A21" t="s">
        <v>505</v>
      </c>
      <c s="6" r="C21" t="n">
        <v>66</v>
      </c>
    </row>
    <row r="22" spans="1:10">
      <c s="4" r="A22" t="s">
        <v>506</v>
      </c>
      <c s="4" r="E22" t="s">
        <v>507</v>
      </c>
    </row>
    <row r="23" spans="1:10">
      <c s="4" r="A23" t="s">
        <v>508</v>
      </c>
    </row>
    <row r="24" spans="1:10">
      <c s="3" r="A24" t="s">
        <v>492</v>
      </c>
    </row>
    <row r="25" spans="1:10">
      <c s="4" r="A25" t="s">
        <v>497</v>
      </c>
      <c s="7" r="E25" t="n">
        <v>600000</v>
      </c>
    </row>
    <row r="26" spans="1:10">
      <c s="4" r="A26" t="s">
        <v>509</v>
      </c>
    </row>
    <row r="27" spans="1:10">
      <c s="3" r="A27" t="s">
        <v>492</v>
      </c>
    </row>
    <row r="28" spans="1:10">
      <c s="4" r="A28" t="s">
        <v>510</v>
      </c>
      <c s="4" r="F28" t="s">
        <v>511</v>
      </c>
    </row>
    <row r="29" spans="1:10">
      <c s="4" r="A29" t="s">
        <v>512</v>
      </c>
    </row>
    <row r="30" spans="1:10">
      <c s="3" r="A30" t="s">
        <v>492</v>
      </c>
    </row>
    <row r="31" spans="1:10">
      <c s="4" r="A31" t="s">
        <v>499</v>
      </c>
      <c s="7" r="F31" t="n">
        <v>5000000</v>
      </c>
    </row>
    <row r="32" spans="1:10">
      <c s="4" r="A32" t="s">
        <v>502</v>
      </c>
      <c s="7" r="J32" t="n">
        <v>0</v>
      </c>
    </row>
    <row r="33" spans="1:10">
      <c s="4" r="A33" t="s">
        <v>513</v>
      </c>
      <c s="4" r="F33" t="s">
        <v>514</v>
      </c>
    </row>
    <row r="34" spans="1:10">
      <c s="4" r="A34" t="s">
        <v>515</v>
      </c>
      <c s="7" r="B34" t="n">
        <v>250000</v>
      </c>
    </row>
    <row r="35" spans="1:10">
      <c s="4" r="A35" t="s">
        <v>516</v>
      </c>
    </row>
    <row r="36" spans="1:10">
      <c s="3" r="A36" t="s">
        <v>492</v>
      </c>
    </row>
    <row r="37" spans="1:10">
      <c s="4" r="A37" t="s">
        <v>499</v>
      </c>
      <c s="7" r="F37" t="n">
        <v>10000000</v>
      </c>
    </row>
    <row r="38" spans="1:10">
      <c s="4" r="A38" t="s">
        <v>517</v>
      </c>
      <c s="6" r="B38" t="n">
        <v>2</v>
      </c>
    </row>
    <row r="39" spans="1:10">
      <c s="4" r="A39" t="s">
        <v>518</v>
      </c>
      <c s="4" r="F39" t="s">
        <v>519</v>
      </c>
    </row>
    <row r="40" spans="1:10">
      <c s="4" r="A40" t="s">
        <v>520</v>
      </c>
      <c s="4" r="F40" t="s">
        <v>521</v>
      </c>
    </row>
    <row r="41" spans="1:10">
      <c s="4" r="A41" t="s">
        <v>522</v>
      </c>
    </row>
    <row r="42" spans="1:10">
      <c s="3" r="A42" t="s">
        <v>492</v>
      </c>
    </row>
    <row r="43" spans="1:10">
      <c s="4" r="A43" t="s">
        <v>497</v>
      </c>
      <c s="7" r="B43" t="n">
        <v>10000000</v>
      </c>
      <c s="7" r="D43" t="n">
        <v>10000000</v>
      </c>
    </row>
    <row r="44" spans="1:10">
      <c s="4" r="A44" t="s">
        <v>503</v>
      </c>
      <c s="4" r="F44" t="s">
        <v>523</v>
      </c>
    </row>
    <row r="45" spans="1:10">
      <c s="4" r="A45" t="s">
        <v>524</v>
      </c>
    </row>
    <row r="46" spans="1:10">
      <c s="3" r="A46" t="s">
        <v>492</v>
      </c>
    </row>
    <row r="47" spans="1:10">
      <c s="4" r="A47" t="s">
        <v>495</v>
      </c>
      <c s="6" r="B47" t="n">
        <v>33481</v>
      </c>
    </row>
    <row r="48" spans="1:10">
      <c s="4" r="A48" t="s">
        <v>525</v>
      </c>
      <c s="7" r="B48" t="n">
        <v>134000</v>
      </c>
    </row>
    <row r="49" spans="1:10">
      <c s="4" r="A49" t="s">
        <v>526</v>
      </c>
      <c s="9" r="B49" t="n">
        <v>8.960000000000001</v>
      </c>
    </row>
    <row r="50" spans="1:10">
      <c s="4" r="A50" t="s">
        <v>527</v>
      </c>
    </row>
    <row r="51" spans="1:10">
      <c s="3" r="A51" t="s">
        <v>492</v>
      </c>
    </row>
    <row r="52" spans="1:10">
      <c s="4" r="A52" t="s">
        <v>528</v>
      </c>
      <c s="4" r="B52" t="s">
        <v>529</v>
      </c>
    </row>
    <row r="53" spans="1:10">
      <c s="4" r="A53" t="s">
        <v>530</v>
      </c>
    </row>
    <row r="54" spans="1:10">
      <c s="3" r="A54" t="s">
        <v>492</v>
      </c>
    </row>
    <row r="55" spans="1:10">
      <c s="4" r="A55" t="s">
        <v>499</v>
      </c>
      <c s="7" r="F55" t="n">
        <v>10000000</v>
      </c>
    </row>
    <row r="56" spans="1:10">
      <c s="4" r="A56" t="s">
        <v>531</v>
      </c>
    </row>
    <row r="57" spans="1:10">
      <c s="3" r="A57" t="s">
        <v>492</v>
      </c>
    </row>
    <row r="58" spans="1:10">
      <c s="4" r="A58" t="s">
        <v>532</v>
      </c>
      <c s="6" r="F58" t="n">
        <v>33481</v>
      </c>
    </row>
    <row r="59" spans="1:10">
      <c s="4" r="A59" t="s">
        <v>533</v>
      </c>
    </row>
    <row r="60" spans="1:10">
      <c s="3" r="A60" t="s">
        <v>492</v>
      </c>
    </row>
    <row r="61" spans="1:10">
      <c s="4" r="A61" t="s">
        <v>528</v>
      </c>
      <c s="4" r="F61" t="s">
        <v>529</v>
      </c>
    </row>
    <row r="62" spans="1:10">
      <c s="4" r="A62" t="s">
        <v>534</v>
      </c>
    </row>
    <row r="63" spans="1:10">
      <c s="3" r="A63" t="s">
        <v>492</v>
      </c>
    </row>
    <row r="64" spans="1:10">
      <c s="4" r="A64" t="s">
        <v>495</v>
      </c>
      <c s="6" r="E64" t="n">
        <v>16000</v>
      </c>
    </row>
    <row r="65" spans="1:10">
      <c s="4" r="A65" t="s">
        <v>525</v>
      </c>
      <c s="7" r="E65" t="n">
        <v>4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535</v>
      </c>
      <c s="2" r="B1" t="s">
        <v>536</v>
      </c>
    </row>
    <row r="2" spans="1:2">
      <c s="3" r="A2" t="s">
        <v>537</v>
      </c>
    </row>
    <row r="3" spans="1:2">
      <c s="4" r="A3" t="s">
        <v>538</v>
      </c>
      <c s="4" r="B3" t="s">
        <v>539</v>
      </c>
    </row>
    <row r="4" spans="1:2">
      <c s="4" r="A4" t="s">
        <v>540</v>
      </c>
      <c s="4" r="B4" t="s">
        <v>403</v>
      </c>
    </row>
    <row r="5" spans="1:2">
      <c s="4" r="A5" t="s">
        <v>541</v>
      </c>
      <c s="4" r="B5" t="s">
        <v>542</v>
      </c>
    </row>
    <row r="6" spans="1:2">
      <c s="4" r="A6" t="s">
        <v>543</v>
      </c>
      <c s="4" r="B6" t="s">
        <v>5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s="1" r="A1" t="s">
        <v>545</v>
      </c>
      <c s="2" r="B1" t="s">
        <v>546</v>
      </c>
      <c s="2" r="C1" t="s">
        <v>456</v>
      </c>
      <c s="2" r="D1" t="s">
        <v>457</v>
      </c>
      <c s="2" r="E1" t="s">
        <v>458</v>
      </c>
      <c s="2" r="F1" t="s">
        <v>457</v>
      </c>
      <c s="2" r="G1" t="s">
        <v>310</v>
      </c>
      <c s="2" r="H1" t="s">
        <v>547</v>
      </c>
    </row>
    <row r="2" spans="1:8">
      <c s="3" r="A2" t="s">
        <v>548</v>
      </c>
    </row>
    <row r="3" spans="1:8">
      <c s="4" r="A3" t="s">
        <v>32</v>
      </c>
      <c s="7" r="D3" t="n">
        <v>600000</v>
      </c>
      <c s="7" r="F3" t="n">
        <v>600000</v>
      </c>
      <c s="7" r="G3" t="n">
        <v>600000</v>
      </c>
    </row>
    <row r="4" spans="1:8">
      <c s="4" r="A4" t="s">
        <v>463</v>
      </c>
    </row>
    <row r="5" spans="1:8">
      <c s="3" r="A5" t="s">
        <v>548</v>
      </c>
    </row>
    <row r="6" spans="1:8">
      <c s="4" r="A6" t="s">
        <v>464</v>
      </c>
      <c s="7" r="D6" t="n">
        <v>847000</v>
      </c>
      <c s="7" r="E6" t="n">
        <v>753000</v>
      </c>
    </row>
    <row r="7" spans="1:8">
      <c s="4" r="A7" t="s">
        <v>549</v>
      </c>
    </row>
    <row r="8" spans="1:8">
      <c s="3" r="A8" t="s">
        <v>548</v>
      </c>
    </row>
    <row r="9" spans="1:8">
      <c s="4" r="A9" t="s">
        <v>550</v>
      </c>
      <c s="4" r="D9" t="s">
        <v>551</v>
      </c>
      <c s="4" r="F9" t="s">
        <v>551</v>
      </c>
    </row>
    <row r="10" spans="1:8">
      <c s="4" r="A10" t="s">
        <v>552</v>
      </c>
      <c s="4" r="D10" t="s">
        <v>521</v>
      </c>
      <c s="4" r="F10" t="s">
        <v>521</v>
      </c>
    </row>
    <row r="11" spans="1:8">
      <c s="4" r="A11" t="s">
        <v>553</v>
      </c>
      <c s="7" r="F11" t="n">
        <v>0</v>
      </c>
    </row>
    <row r="12" spans="1:8">
      <c s="4" r="A12" t="s">
        <v>554</v>
      </c>
      <c s="6" r="F12" t="n">
        <v>140000</v>
      </c>
    </row>
    <row r="13" spans="1:8">
      <c s="4" r="A13" t="s">
        <v>555</v>
      </c>
    </row>
    <row r="14" spans="1:8">
      <c s="3" r="A14" t="s">
        <v>548</v>
      </c>
    </row>
    <row r="15" spans="1:8">
      <c s="4" r="A15" t="s">
        <v>556</v>
      </c>
      <c s="4" r="D15" t="s">
        <v>403</v>
      </c>
    </row>
    <row r="16" spans="1:8">
      <c s="4" r="A16" t="s">
        <v>557</v>
      </c>
    </row>
    <row r="17" spans="1:8">
      <c s="3" r="A17" t="s">
        <v>548</v>
      </c>
    </row>
    <row r="18" spans="1:8">
      <c s="4" r="A18" t="s">
        <v>556</v>
      </c>
      <c s="4" r="D18" t="s">
        <v>403</v>
      </c>
    </row>
    <row r="19" spans="1:8">
      <c s="4" r="A19" t="s">
        <v>558</v>
      </c>
    </row>
    <row r="20" spans="1:8">
      <c s="3" r="A20" t="s">
        <v>548</v>
      </c>
    </row>
    <row r="21" spans="1:8">
      <c s="4" r="A21" t="s">
        <v>559</v>
      </c>
      <c s="4" r="B21" t="s">
        <v>413</v>
      </c>
    </row>
    <row r="22" spans="1:8">
      <c s="4" r="A22" t="s">
        <v>302</v>
      </c>
      <c s="7" r="H22" t="n">
        <v>3500000</v>
      </c>
    </row>
    <row r="23" spans="1:8">
      <c s="4" r="A23" t="s">
        <v>32</v>
      </c>
      <c s="7" r="D23" t="n">
        <v>0</v>
      </c>
      <c s="7" r="F23" t="n">
        <v>0</v>
      </c>
      <c s="7" r="G23" t="n">
        <v>0</v>
      </c>
    </row>
    <row r="24" spans="1:8">
      <c s="4" r="A24" t="s">
        <v>560</v>
      </c>
    </row>
    <row r="25" spans="1:8">
      <c s="3" r="A25" t="s">
        <v>548</v>
      </c>
    </row>
    <row r="26" spans="1:8">
      <c s="4" r="A26" t="s">
        <v>561</v>
      </c>
      <c s="7" r="B26" t="n">
        <v>5000000</v>
      </c>
    </row>
    <row r="27" spans="1:8">
      <c s="4" r="A27" t="s">
        <v>471</v>
      </c>
    </row>
    <row r="28" spans="1:8">
      <c s="3" r="A28" t="s">
        <v>548</v>
      </c>
    </row>
    <row r="29" spans="1:8">
      <c s="4" r="A29" t="s">
        <v>464</v>
      </c>
      <c s="7" r="D29" t="n">
        <v>249000</v>
      </c>
      <c s="7" r="E29" t="n">
        <v>181000</v>
      </c>
    </row>
    <row r="30" spans="1:8">
      <c s="4" r="A30" t="s">
        <v>472</v>
      </c>
    </row>
    <row r="31" spans="1:8">
      <c s="3" r="A31" t="s">
        <v>548</v>
      </c>
    </row>
    <row r="32" spans="1:8">
      <c s="4" r="A32" t="s">
        <v>469</v>
      </c>
      <c s="13" r="C32" t="n">
        <v>0.875</v>
      </c>
    </row>
    <row r="33" spans="1:8">
      <c s="4" r="A33" t="s">
        <v>473</v>
      </c>
    </row>
    <row r="34" spans="1:8">
      <c s="3" r="A34" t="s">
        <v>548</v>
      </c>
    </row>
    <row r="35" spans="1:8">
      <c s="4" r="A35" t="s">
        <v>469</v>
      </c>
      <c s="12" r="C35" t="n">
        <v>1.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31"/>
  </cols>
  <sheetData>
    <row r="1" spans="1:3">
      <c s="1" r="A1" t="s">
        <v>562</v>
      </c>
      <c s="2" r="B1" t="s">
        <v>563</v>
      </c>
      <c s="2" r="C1" t="s">
        <v>564</v>
      </c>
    </row>
    <row r="2" spans="1:3">
      <c s="3" r="A2" t="s">
        <v>565</v>
      </c>
    </row>
    <row r="3" spans="1:3">
      <c s="4" r="A3" t="s">
        <v>566</v>
      </c>
      <c s="7" r="C3" t="n">
        <v>0</v>
      </c>
    </row>
    <row r="4" spans="1:3">
      <c s="4" r="A4" t="s">
        <v>567</v>
      </c>
      <c s="6" r="C4" t="n">
        <v>1</v>
      </c>
    </row>
    <row r="5" spans="1:3">
      <c s="4" r="A5" t="s">
        <v>568</v>
      </c>
      <c s="6" r="C5" t="n">
        <v>41110127</v>
      </c>
    </row>
    <row r="6" spans="1:3">
      <c s="4" r="A6" t="s">
        <v>569</v>
      </c>
      <c s="6" r="C6" t="n">
        <v>237202</v>
      </c>
    </row>
    <row r="7" spans="1:3">
      <c s="4" r="A7" t="s">
        <v>570</v>
      </c>
      <c s="6" r="C7" t="n">
        <v>405977</v>
      </c>
    </row>
    <row r="8" spans="1:3">
      <c s="4" r="A8" t="s">
        <v>571</v>
      </c>
      <c s="6" r="C8" t="n">
        <v>41753306</v>
      </c>
    </row>
    <row r="9" spans="1:3">
      <c s="4" r="A9" t="s">
        <v>286</v>
      </c>
    </row>
    <row r="10" spans="1:3">
      <c s="3" r="A10" t="s">
        <v>565</v>
      </c>
    </row>
    <row r="11" spans="1:3">
      <c s="4" r="A11" t="s">
        <v>572</v>
      </c>
      <c s="6" r="B11"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r="1" spans="1:2">
      <c s="1" r="A1" t="s">
        <v>573</v>
      </c>
      <c s="2" r="B1" t="s">
        <v>574</v>
      </c>
    </row>
    <row r="2" spans="1:2">
      <c s="4" r="A2" t="s">
        <v>575</v>
      </c>
    </row>
    <row r="3" spans="1:2">
      <c s="3" r="A3" t="s">
        <v>576</v>
      </c>
    </row>
    <row r="4" spans="1:2">
      <c s="4" r="A4" t="s">
        <v>577</v>
      </c>
      <c s="4" r="B4" t="s">
        <v>578</v>
      </c>
    </row>
    <row r="5" spans="1:2">
      <c s="4" r="A5" t="s">
        <v>579</v>
      </c>
      <c s="4" r="B5" t="s">
        <v>580</v>
      </c>
    </row>
    <row r="6" spans="1:2">
      <c s="4" r="A6" t="s">
        <v>581</v>
      </c>
      <c s="7" r="B6" t="n">
        <v>20</v>
      </c>
    </row>
    <row r="7" spans="1:2">
      <c s="4" r="A7" t="s">
        <v>582</v>
      </c>
      <c s="6" r="B7" t="n">
        <v>2</v>
      </c>
    </row>
    <row r="8" spans="1:2">
      <c s="4" r="A8" t="s">
        <v>583</v>
      </c>
    </row>
    <row r="9" spans="1:2">
      <c s="3" r="A9" t="s">
        <v>576</v>
      </c>
    </row>
    <row r="10" spans="1:2">
      <c s="4" r="A10" t="s">
        <v>577</v>
      </c>
      <c s="4" r="B10" t="s">
        <v>578</v>
      </c>
    </row>
    <row r="11" spans="1:2">
      <c s="4" r="A11" t="s">
        <v>579</v>
      </c>
      <c s="4" r="B11" t="s">
        <v>578</v>
      </c>
    </row>
    <row r="12" spans="1:2">
      <c s="4" r="A12" t="s">
        <v>581</v>
      </c>
      <c s="7" r="B12" t="n">
        <v>5</v>
      </c>
    </row>
    <row r="13" spans="1:2">
      <c s="4" r="A13" t="s">
        <v>582</v>
      </c>
      <c s="6" r="B13"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s="1" r="A1" t="s">
        <v>584</v>
      </c>
      <c s="2" r="B1" t="s">
        <v>1</v>
      </c>
      <c s="2" r="C1" t="s">
        <v>379</v>
      </c>
    </row>
    <row r="2" spans="1:3">
      <c s="2" r="B2" t="s">
        <v>21</v>
      </c>
      <c s="2" r="C2" t="s">
        <v>22</v>
      </c>
    </row>
    <row r="3" spans="1:3">
      <c s="4" r="A3" t="s">
        <v>278</v>
      </c>
    </row>
    <row r="4" spans="1:3">
      <c s="3" r="A4" t="s">
        <v>585</v>
      </c>
    </row>
    <row r="5" spans="1:3">
      <c s="4" r="A5" t="s">
        <v>586</v>
      </c>
      <c s="6" r="B5" t="n">
        <v>0</v>
      </c>
    </row>
    <row r="6" spans="1:3">
      <c s="4" r="A6" t="s">
        <v>249</v>
      </c>
    </row>
    <row r="7" spans="1:3">
      <c s="3" r="A7" t="s">
        <v>587</v>
      </c>
    </row>
    <row r="8" spans="1:3">
      <c s="4" r="A8" t="s">
        <v>588</v>
      </c>
      <c s="6" r="B8" t="n">
        <v>1138424</v>
      </c>
    </row>
    <row r="9" spans="1:3">
      <c s="4" r="A9" t="s">
        <v>277</v>
      </c>
      <c s="6" r="B9" t="n">
        <v>564188</v>
      </c>
    </row>
    <row r="10" spans="1:3">
      <c s="3" r="A10" t="s">
        <v>585</v>
      </c>
    </row>
    <row r="11" spans="1:3">
      <c s="4" r="A11" t="s">
        <v>586</v>
      </c>
      <c s="6" r="B11" t="n">
        <v>751779</v>
      </c>
      <c s="6" r="C11" t="n">
        <v>751779</v>
      </c>
    </row>
    <row r="12" spans="1:3">
      <c s="4" r="A12" t="s">
        <v>589</v>
      </c>
      <c s="9" r="B12" t="n">
        <v>10.3</v>
      </c>
      <c s="9" r="C12" t="n">
        <v>10.3</v>
      </c>
    </row>
    <row r="13" spans="1:3">
      <c s="4" r="A13" t="s">
        <v>590</v>
      </c>
      <c s="4" r="B13" t="s">
        <v>591</v>
      </c>
      <c s="4" r="C13" t="s">
        <v>592</v>
      </c>
    </row>
    <row r="14" spans="1:3">
      <c s="4" r="A14" t="s">
        <v>593</v>
      </c>
      <c s="6" r="B14" t="n">
        <v>751779</v>
      </c>
      <c s="6" r="C14" t="n">
        <v>751779</v>
      </c>
    </row>
    <row r="15" spans="1:3">
      <c s="4" r="A15" t="s">
        <v>594</v>
      </c>
    </row>
    <row r="16" spans="1:3">
      <c s="3" r="A16" t="s">
        <v>587</v>
      </c>
    </row>
    <row r="17" spans="1:3">
      <c s="4" r="A17" t="s">
        <v>595</v>
      </c>
      <c s="9" r="B17" t="n">
        <v>0.02</v>
      </c>
    </row>
    <row r="18" spans="1:3">
      <c s="4" r="A18" t="s">
        <v>596</v>
      </c>
    </row>
    <row r="19" spans="1:3">
      <c s="3" r="A19" t="s">
        <v>587</v>
      </c>
    </row>
    <row r="20" spans="1:3">
      <c s="4" r="A20" t="s">
        <v>595</v>
      </c>
      <c s="7" r="B20" t="n">
        <v>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37"/>
  </cols>
  <sheetData>
    <row r="1" spans="1:5">
      <c s="1" r="A1" t="s">
        <v>597</v>
      </c>
      <c s="2" r="B1" t="s">
        <v>316</v>
      </c>
      <c s="2" r="E1" t="s">
        <v>1</v>
      </c>
    </row>
    <row r="2" spans="1:5">
      <c s="2" r="B2" t="s">
        <v>598</v>
      </c>
      <c s="2" r="C2" t="s">
        <v>599</v>
      </c>
      <c s="2" r="D2" t="s">
        <v>600</v>
      </c>
      <c s="2" r="E2" t="s">
        <v>601</v>
      </c>
    </row>
    <row r="3" spans="1:5">
      <c s="3" r="A3" t="s">
        <v>602</v>
      </c>
    </row>
    <row r="4" spans="1:5">
      <c s="4" r="A4" t="s">
        <v>603</v>
      </c>
      <c s="10" r="E4" t="n">
        <v>1.4</v>
      </c>
    </row>
    <row r="5" spans="1:5">
      <c s="4" r="A5" t="s">
        <v>604</v>
      </c>
      <c s="10" r="E5" t="n">
        <v>0.5</v>
      </c>
    </row>
    <row r="6" spans="1:5">
      <c s="4" r="A6" t="s">
        <v>605</v>
      </c>
      <c s="4" r="E6" t="s">
        <v>606</v>
      </c>
    </row>
    <row r="7" spans="1:5">
      <c s="4" r="A7" t="s">
        <v>607</v>
      </c>
      <c s="4" r="E7" t="s">
        <v>608</v>
      </c>
    </row>
    <row r="8" spans="1:5">
      <c s="4" r="A8" t="s">
        <v>609</v>
      </c>
    </row>
    <row r="9" spans="1:5">
      <c s="3" r="A9" t="s">
        <v>610</v>
      </c>
    </row>
    <row r="10" spans="1:5">
      <c s="4" r="A10" t="s">
        <v>611</v>
      </c>
      <c s="6" r="E10" t="n">
        <v>5248329</v>
      </c>
    </row>
    <row r="11" spans="1:5">
      <c s="4" r="A11" t="s">
        <v>612</v>
      </c>
      <c s="6" r="E11" t="n">
        <v>0</v>
      </c>
    </row>
    <row r="12" spans="1:5">
      <c s="4" r="A12" t="s">
        <v>613</v>
      </c>
      <c s="6" r="E12" t="n">
        <v>-237202</v>
      </c>
    </row>
    <row r="13" spans="1:5">
      <c s="4" r="A13" t="s">
        <v>614</v>
      </c>
      <c s="6" r="E13" t="n">
        <v>-20652</v>
      </c>
    </row>
    <row r="14" spans="1:5">
      <c s="4" r="A14" t="s">
        <v>615</v>
      </c>
      <c s="6" r="E14" t="n">
        <v>-29413</v>
      </c>
    </row>
    <row r="15" spans="1:5">
      <c s="4" r="A15" t="s">
        <v>616</v>
      </c>
      <c s="6" r="E15" t="n">
        <v>4961062</v>
      </c>
    </row>
    <row r="16" spans="1:5">
      <c s="4" r="A16" t="s">
        <v>617</v>
      </c>
      <c s="6" r="E16" t="n">
        <v>4298947</v>
      </c>
    </row>
    <row r="17" spans="1:5">
      <c s="3" r="A17" t="s">
        <v>618</v>
      </c>
    </row>
    <row r="18" spans="1:5">
      <c s="4" r="A18" t="s">
        <v>619</v>
      </c>
      <c s="9" r="E18" t="n">
        <v>5.56</v>
      </c>
    </row>
    <row r="19" spans="1:5">
      <c s="4" r="A19" t="s">
        <v>620</v>
      </c>
      <c s="6" r="E19" t="n">
        <v>0</v>
      </c>
    </row>
    <row r="20" spans="1:5">
      <c s="4" r="A20" t="s">
        <v>621</v>
      </c>
      <c s="12" r="E20" t="n">
        <v>3.48</v>
      </c>
    </row>
    <row r="21" spans="1:5">
      <c s="4" r="A21" t="s">
        <v>622</v>
      </c>
      <c s="12" r="E21" t="n">
        <v>10.41</v>
      </c>
    </row>
    <row r="22" spans="1:5">
      <c s="4" r="A22" t="s">
        <v>623</v>
      </c>
      <c s="12" r="E22" t="n">
        <v>9.23</v>
      </c>
    </row>
    <row r="23" spans="1:5">
      <c s="4" r="A23" t="s">
        <v>624</v>
      </c>
      <c s="12" r="E23" t="n">
        <v>5.62</v>
      </c>
    </row>
    <row r="24" spans="1:5">
      <c s="4" r="A24" t="s">
        <v>625</v>
      </c>
      <c s="9" r="E24" t="n">
        <v>4.84</v>
      </c>
    </row>
    <row r="25" spans="1:5">
      <c s="4" r="A25" t="s">
        <v>626</v>
      </c>
    </row>
    <row r="26" spans="1:5">
      <c s="3" r="A26" t="s">
        <v>627</v>
      </c>
    </row>
    <row r="27" spans="1:5">
      <c s="4" r="A27" t="s">
        <v>628</v>
      </c>
      <c s="4" r="D27" t="s">
        <v>629</v>
      </c>
    </row>
    <row r="28" spans="1:5">
      <c s="4" r="A28" t="s">
        <v>630</v>
      </c>
      <c s="4" r="D28" t="s">
        <v>417</v>
      </c>
    </row>
    <row r="29" spans="1:5">
      <c s="4" r="A29" t="s">
        <v>631</v>
      </c>
    </row>
    <row r="30" spans="1:5">
      <c s="3" r="A30" t="s">
        <v>627</v>
      </c>
    </row>
    <row r="31" spans="1:5">
      <c s="4" r="A31" t="s">
        <v>632</v>
      </c>
      <c s="6" r="C31" t="n">
        <v>2</v>
      </c>
    </row>
    <row r="32" spans="1:5">
      <c s="4" r="A32" t="s">
        <v>633</v>
      </c>
    </row>
    <row r="33" spans="1:5">
      <c s="3" r="A33" t="s">
        <v>627</v>
      </c>
    </row>
    <row r="34" spans="1:5">
      <c s="4" r="A34" t="s">
        <v>628</v>
      </c>
      <c s="4" r="B34" t="s">
        <v>629</v>
      </c>
    </row>
    <row r="35" spans="1:5">
      <c s="4" r="A35" t="s">
        <v>630</v>
      </c>
      <c s="4" r="B35" t="s">
        <v>417</v>
      </c>
    </row>
    <row r="36" spans="1:5">
      <c s="4" r="A36" t="s">
        <v>634</v>
      </c>
    </row>
    <row r="37" spans="1:5">
      <c s="3" r="A37" t="s">
        <v>627</v>
      </c>
    </row>
    <row r="38" spans="1:5">
      <c s="4" r="A38" t="s">
        <v>635</v>
      </c>
      <c s="6" r="E38" t="n">
        <v>2000000</v>
      </c>
    </row>
    <row r="39" spans="1:5">
      <c s="4" r="A39" t="s">
        <v>636</v>
      </c>
      <c s="6" r="E39" t="n">
        <v>3000000</v>
      </c>
    </row>
    <row r="40" spans="1:5">
      <c s="4" r="A40" t="s">
        <v>637</v>
      </c>
      <c s="4" r="E40" t="s">
        <v>521</v>
      </c>
    </row>
    <row r="41" spans="1:5">
      <c s="4" r="A41" t="s">
        <v>638</v>
      </c>
      <c s="6" r="E41" t="n">
        <v>1775880</v>
      </c>
    </row>
    <row r="42" spans="1:5">
      <c s="4" r="A42" t="s">
        <v>639</v>
      </c>
    </row>
    <row r="43" spans="1:5">
      <c s="3" r="A43" t="s">
        <v>640</v>
      </c>
    </row>
    <row r="44" spans="1:5">
      <c s="4" r="A44" t="s">
        <v>641</v>
      </c>
      <c s="6" r="E44" t="n">
        <v>411631</v>
      </c>
    </row>
    <row r="45" spans="1:5">
      <c s="4" r="A45" t="s">
        <v>642</v>
      </c>
      <c s="9" r="E45" t="n">
        <v>7.9</v>
      </c>
    </row>
    <row r="46" spans="1:5">
      <c s="4" r="A46" t="s">
        <v>643</v>
      </c>
      <c s="6" r="E46" t="n">
        <v>5654</v>
      </c>
    </row>
    <row r="47" spans="1:5">
      <c s="4" r="A47" t="s">
        <v>644</v>
      </c>
      <c s="9" r="E47" t="n">
        <v>22.98</v>
      </c>
    </row>
    <row r="48" spans="1:5">
      <c s="4" r="A48" t="s">
        <v>645</v>
      </c>
      <c s="6" r="E48" t="n">
        <v>575507</v>
      </c>
    </row>
    <row r="49" spans="1:5">
      <c s="4" r="A49" t="s">
        <v>646</v>
      </c>
      <c s="9" r="E49" t="n">
        <v>12.12</v>
      </c>
    </row>
    <row r="50" spans="1:5">
      <c s="4" r="A50" t="s">
        <v>647</v>
      </c>
      <c s="6" r="E50" t="n">
        <v>5000</v>
      </c>
    </row>
    <row r="51" spans="1:5">
      <c s="4" r="A51" t="s">
        <v>648</v>
      </c>
      <c s="9" r="E51" t="n">
        <v>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4</v>
      </c>
      <c s="2" r="B1" t="s">
        <v>1</v>
      </c>
    </row>
    <row r="2" spans="1:3">
      <c s="2" r="B2" t="s">
        <v>21</v>
      </c>
      <c s="2" r="C2" t="s">
        <v>66</v>
      </c>
    </row>
    <row r="3" spans="1:3">
      <c s="3" r="A3" t="s">
        <v>95</v>
      </c>
    </row>
    <row r="4" spans="1:3">
      <c s="4" r="A4" t="s">
        <v>85</v>
      </c>
      <c s="7" r="B4" t="n">
        <v>-15034</v>
      </c>
      <c s="7" r="C4" t="n">
        <v>-14257</v>
      </c>
    </row>
    <row r="5" spans="1:3">
      <c s="3" r="A5" t="s">
        <v>96</v>
      </c>
    </row>
    <row r="6" spans="1:3">
      <c s="4" r="A6" t="s">
        <v>97</v>
      </c>
      <c s="6" r="B6" t="n">
        <v>734</v>
      </c>
      <c s="6" r="C6" t="n">
        <v>548</v>
      </c>
    </row>
    <row r="7" spans="1:3">
      <c s="4" r="A7" t="s">
        <v>98</v>
      </c>
      <c s="6" r="B7" t="n">
        <v>1</v>
      </c>
      <c s="6" r="C7" t="n">
        <v>9</v>
      </c>
    </row>
    <row r="8" spans="1:3">
      <c s="4" r="A8" t="s">
        <v>99</v>
      </c>
      <c s="6" r="B8" t="n">
        <v>944</v>
      </c>
      <c s="6" r="C8" t="n">
        <v>1088</v>
      </c>
    </row>
    <row r="9" spans="1:3">
      <c s="4" r="A9" t="s">
        <v>100</v>
      </c>
      <c s="6" r="B9" t="n">
        <v>0</v>
      </c>
      <c s="6" r="C9" t="n">
        <v>42</v>
      </c>
    </row>
    <row r="10" spans="1:3">
      <c s="3" r="A10" t="s">
        <v>101</v>
      </c>
    </row>
    <row r="11" spans="1:3">
      <c s="4" r="A11" t="s">
        <v>102</v>
      </c>
      <c s="6" r="B11" t="n">
        <v>1332</v>
      </c>
      <c s="6" r="C11" t="n">
        <v>-714</v>
      </c>
    </row>
    <row r="12" spans="1:3">
      <c s="4" r="A12" t="s">
        <v>27</v>
      </c>
      <c s="6" r="B12" t="n">
        <v>-399</v>
      </c>
      <c s="6" r="C12" t="n">
        <v>-1348</v>
      </c>
    </row>
    <row r="13" spans="1:3">
      <c s="4" r="A13" t="s">
        <v>103</v>
      </c>
      <c s="6" r="B13" t="n">
        <v>555</v>
      </c>
      <c s="6" r="C13" t="n">
        <v>-1557</v>
      </c>
    </row>
    <row r="14" spans="1:3">
      <c s="4" r="A14" t="s">
        <v>104</v>
      </c>
      <c s="6" r="B14" t="n">
        <v>694</v>
      </c>
      <c s="6" r="C14" t="n">
        <v>2581</v>
      </c>
    </row>
    <row r="15" spans="1:3">
      <c s="4" r="A15" t="s">
        <v>105</v>
      </c>
      <c s="6" r="B15" t="n">
        <v>-76</v>
      </c>
      <c s="6" r="C15" t="n">
        <v>0</v>
      </c>
    </row>
    <row r="16" spans="1:3">
      <c s="4" r="A16" t="s">
        <v>43</v>
      </c>
      <c s="6" r="B16" t="n">
        <v>-20</v>
      </c>
      <c s="6" r="C16" t="n">
        <v>-49</v>
      </c>
    </row>
    <row r="17" spans="1:3">
      <c s="4" r="A17" t="s">
        <v>106</v>
      </c>
      <c s="6" r="B17" t="n">
        <v>-11269</v>
      </c>
      <c s="6" r="C17" t="n">
        <v>-13657</v>
      </c>
    </row>
    <row r="18" spans="1:3">
      <c s="3" r="A18" t="s">
        <v>107</v>
      </c>
    </row>
    <row r="19" spans="1:3">
      <c s="4" r="A19" t="s">
        <v>108</v>
      </c>
      <c s="6" r="B19" t="n">
        <v>-3298</v>
      </c>
      <c s="6" r="C19" t="n">
        <v>-1415</v>
      </c>
    </row>
    <row r="20" spans="1:3">
      <c s="4" r="A20" t="s">
        <v>109</v>
      </c>
      <c s="6" r="B20" t="n">
        <v>0</v>
      </c>
      <c s="6" r="C20" t="n">
        <v>56</v>
      </c>
    </row>
    <row r="21" spans="1:3">
      <c s="4" r="A21" t="s">
        <v>110</v>
      </c>
      <c s="6" r="B21" t="n">
        <v>-26939</v>
      </c>
      <c s="6" r="C21" t="n">
        <v>0</v>
      </c>
    </row>
    <row r="22" spans="1:3">
      <c s="4" r="A22" t="s">
        <v>111</v>
      </c>
      <c s="6" r="B22" t="n">
        <v>-30237</v>
      </c>
      <c s="6" r="C22" t="n">
        <v>-1359</v>
      </c>
    </row>
    <row r="23" spans="1:3">
      <c s="3" r="A23" t="s">
        <v>112</v>
      </c>
    </row>
    <row r="24" spans="1:3">
      <c s="4" r="A24" t="s">
        <v>113</v>
      </c>
      <c s="6" r="B24" t="n">
        <v>825</v>
      </c>
      <c s="6" r="C24" t="n">
        <v>126</v>
      </c>
    </row>
    <row r="25" spans="1:3">
      <c s="4" r="A25" t="s">
        <v>114</v>
      </c>
      <c s="6" r="B25" t="n">
        <v>-72</v>
      </c>
      <c s="6" r="C25" t="n">
        <v>-68</v>
      </c>
    </row>
    <row r="26" spans="1:3">
      <c s="4" r="A26" t="s">
        <v>115</v>
      </c>
      <c s="6" r="B26" t="n">
        <v>753</v>
      </c>
      <c s="6" r="C26" t="n">
        <v>58</v>
      </c>
    </row>
    <row r="27" spans="1:3">
      <c s="4" r="A27" t="s">
        <v>116</v>
      </c>
      <c s="6" r="B27" t="n">
        <v>151</v>
      </c>
      <c s="6" r="C27" t="n">
        <v>-3</v>
      </c>
    </row>
    <row r="28" spans="1:3">
      <c s="4" r="A28" t="s">
        <v>117</v>
      </c>
      <c s="6" r="B28" t="n">
        <v>-40602</v>
      </c>
      <c s="6" r="C28" t="n">
        <v>-14961</v>
      </c>
    </row>
    <row r="29" spans="1:3">
      <c s="4" r="A29" t="s">
        <v>118</v>
      </c>
      <c s="6" r="B29" t="n">
        <v>117185</v>
      </c>
      <c s="6" r="C29" t="n">
        <v>37900</v>
      </c>
    </row>
    <row r="30" spans="1:3">
      <c s="4" r="A30" t="s">
        <v>119</v>
      </c>
      <c s="6" r="B30" t="n">
        <v>76583</v>
      </c>
      <c s="6" r="C30" t="n">
        <v>22939</v>
      </c>
    </row>
    <row r="31" spans="1:3">
      <c s="3" r="A31" t="s">
        <v>120</v>
      </c>
    </row>
    <row r="32" spans="1:3">
      <c s="4" r="A32" t="s">
        <v>121</v>
      </c>
      <c s="6" r="B32" t="n">
        <v>10</v>
      </c>
      <c s="6" r="C32" t="n">
        <v>29</v>
      </c>
    </row>
    <row r="33" spans="1:3">
      <c s="4" r="A33" t="s">
        <v>122</v>
      </c>
      <c s="7" r="B33" t="n">
        <v>8</v>
      </c>
      <c s="7" r="C33" t="n">
        <v>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49</v>
      </c>
      <c s="2" r="B1" t="s">
        <v>1</v>
      </c>
    </row>
    <row r="2" spans="1:3">
      <c s="2" r="B2" t="s">
        <v>21</v>
      </c>
      <c s="2" r="C2" t="s">
        <v>66</v>
      </c>
    </row>
    <row r="3" spans="1:3">
      <c s="3" r="A3" t="s">
        <v>259</v>
      </c>
    </row>
    <row r="4" spans="1:3">
      <c s="4" r="A4" t="s">
        <v>650</v>
      </c>
      <c s="4" r="B4" t="s">
        <v>651</v>
      </c>
    </row>
    <row r="5" spans="1:3">
      <c s="4" r="A5" t="s">
        <v>652</v>
      </c>
      <c s="4" r="B5" t="s">
        <v>653</v>
      </c>
    </row>
    <row r="6" spans="1:3">
      <c s="4" r="A6" t="s">
        <v>543</v>
      </c>
      <c s="4" r="C6" t="s">
        <v>544</v>
      </c>
    </row>
    <row r="7" spans="1:3">
      <c s="4" r="A7" t="s">
        <v>654</v>
      </c>
    </row>
    <row r="8" spans="1:3">
      <c s="3" r="A8" t="s">
        <v>259</v>
      </c>
    </row>
    <row r="9" spans="1:3">
      <c s="4" r="A9" t="s">
        <v>655</v>
      </c>
      <c s="4" r="B9" t="s">
        <v>656</v>
      </c>
    </row>
    <row r="10" spans="1:3">
      <c s="4" r="A10" t="s">
        <v>657</v>
      </c>
    </row>
    <row r="11" spans="1:3">
      <c s="3" r="A11" t="s">
        <v>259</v>
      </c>
    </row>
    <row r="12" spans="1:3">
      <c s="4" r="A12" t="s">
        <v>655</v>
      </c>
      <c s="4" r="B12" t="s">
        <v>6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59</v>
      </c>
      <c s="2" r="B1" t="s">
        <v>1</v>
      </c>
    </row>
    <row r="2" spans="1:3">
      <c s="2" r="B2" t="s">
        <v>21</v>
      </c>
      <c s="2" r="C2" t="s">
        <v>66</v>
      </c>
    </row>
    <row r="3" spans="1:3">
      <c s="3" r="A3" t="s">
        <v>660</v>
      </c>
    </row>
    <row r="4" spans="1:3">
      <c s="4" r="A4" t="s">
        <v>99</v>
      </c>
      <c s="7" r="B4" t="n">
        <v>944</v>
      </c>
      <c s="7" r="C4" t="n">
        <v>1088</v>
      </c>
    </row>
    <row r="5" spans="1:3">
      <c s="4" r="A5" t="s">
        <v>661</v>
      </c>
    </row>
    <row r="6" spans="1:3">
      <c s="3" r="A6" t="s">
        <v>660</v>
      </c>
    </row>
    <row r="7" spans="1:3">
      <c s="4" r="A7" t="s">
        <v>99</v>
      </c>
      <c s="6" r="B7" t="n">
        <v>61</v>
      </c>
      <c s="6" r="C7" t="n">
        <v>110</v>
      </c>
    </row>
    <row r="8" spans="1:3">
      <c s="4" r="A8" t="s">
        <v>74</v>
      </c>
    </row>
    <row r="9" spans="1:3">
      <c s="3" r="A9" t="s">
        <v>660</v>
      </c>
    </row>
    <row r="10" spans="1:3">
      <c s="4" r="A10" t="s">
        <v>99</v>
      </c>
      <c s="6" r="B10" t="n">
        <v>251</v>
      </c>
      <c s="6" r="C10" t="n">
        <v>210</v>
      </c>
    </row>
    <row r="11" spans="1:3">
      <c s="4" r="A11" t="s">
        <v>75</v>
      </c>
    </row>
    <row r="12" spans="1:3">
      <c s="3" r="A12" t="s">
        <v>660</v>
      </c>
    </row>
    <row r="13" spans="1:3">
      <c s="4" r="A13" t="s">
        <v>99</v>
      </c>
      <c s="6" r="B13" t="n">
        <v>301</v>
      </c>
      <c s="6" r="C13" t="n">
        <v>254</v>
      </c>
    </row>
    <row r="14" spans="1:3">
      <c s="4" r="A14" t="s">
        <v>76</v>
      </c>
    </row>
    <row r="15" spans="1:3">
      <c s="3" r="A15" t="s">
        <v>660</v>
      </c>
    </row>
    <row r="16" spans="1:3">
      <c s="4" r="A16" t="s">
        <v>99</v>
      </c>
      <c s="6" r="B16" t="n">
        <v>331</v>
      </c>
      <c s="7" r="C16" t="n">
        <v>514</v>
      </c>
    </row>
    <row r="17" spans="1:3">
      <c s="4" r="A17" t="s">
        <v>609</v>
      </c>
    </row>
    <row r="18" spans="1:3">
      <c s="3" r="A18" t="s">
        <v>660</v>
      </c>
    </row>
    <row r="19" spans="1:3">
      <c s="4" r="A19" t="s">
        <v>662</v>
      </c>
      <c s="7" r="B19" t="n">
        <v>3100</v>
      </c>
    </row>
    <row r="20" spans="1:3">
      <c s="4" r="A20" t="s">
        <v>663</v>
      </c>
      <c s="4" r="B20" t="s">
        <v>664</v>
      </c>
    </row>
    <row r="21" spans="1:3">
      <c s="4" r="A21" t="s">
        <v>665</v>
      </c>
    </row>
    <row r="22" spans="1:3">
      <c s="3" r="A22" t="s">
        <v>660</v>
      </c>
    </row>
    <row r="23" spans="1:3">
      <c s="4" r="A23" t="s">
        <v>662</v>
      </c>
      <c s="7" r="B23" t="n">
        <v>6500</v>
      </c>
    </row>
    <row r="24" spans="1:3">
      <c s="4" r="A24" t="s">
        <v>663</v>
      </c>
      <c s="4" r="B24" t="s">
        <v>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667</v>
      </c>
      <c s="2" r="B1" t="s">
        <v>1</v>
      </c>
    </row>
    <row r="2" spans="1:4">
      <c s="2" r="B2" t="s">
        <v>21</v>
      </c>
      <c s="2" r="C2" t="s">
        <v>66</v>
      </c>
      <c s="2" r="D2" t="s">
        <v>22</v>
      </c>
    </row>
    <row r="3" spans="1:4">
      <c s="3" r="A3" t="s">
        <v>163</v>
      </c>
    </row>
    <row r="4" spans="1:4">
      <c s="4" r="A4" t="s">
        <v>84</v>
      </c>
      <c s="7" r="B4" t="n">
        <v>4300</v>
      </c>
      <c s="7" r="C4" t="n">
        <v>9800</v>
      </c>
    </row>
    <row r="5" spans="1:4">
      <c s="4" r="A5" t="s">
        <v>668</v>
      </c>
      <c s="6" r="B5" t="n">
        <v>4000000</v>
      </c>
      <c s="7" r="D5" t="n">
        <v>3700000</v>
      </c>
    </row>
    <row r="6" spans="1:4">
      <c s="4" r="A6" t="s">
        <v>669</v>
      </c>
      <c s="6" r="B6" t="n">
        <v>3900000</v>
      </c>
      <c s="6" r="D6" t="n">
        <v>3600000</v>
      </c>
    </row>
    <row r="7" spans="1:4">
      <c s="4" r="A7" t="s">
        <v>670</v>
      </c>
      <c s="7" r="B7" t="n">
        <v>7600</v>
      </c>
      <c s="7" r="D7" t="n">
        <v>5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r="1" spans="1:4">
      <c s="1" r="A1" t="s">
        <v>671</v>
      </c>
      <c s="2" r="B1" t="s">
        <v>1</v>
      </c>
    </row>
    <row r="2" spans="1:4">
      <c s="2" r="B2" t="s">
        <v>309</v>
      </c>
      <c s="2" r="C2" t="s">
        <v>458</v>
      </c>
      <c s="2" r="D2" t="s">
        <v>310</v>
      </c>
    </row>
    <row r="3" spans="1:4">
      <c s="3" r="A3" t="s">
        <v>166</v>
      </c>
    </row>
    <row r="4" spans="1:4">
      <c s="4" r="A4" t="s">
        <v>672</v>
      </c>
      <c s="6" r="B4" t="n">
        <v>1</v>
      </c>
    </row>
    <row r="5" spans="1:4">
      <c s="3" r="A5" t="s">
        <v>673</v>
      </c>
    </row>
    <row r="6" spans="1:4">
      <c s="4" r="A6" t="s">
        <v>674</v>
      </c>
      <c s="7" r="B6" t="n">
        <v>19982</v>
      </c>
      <c s="7" r="C6" t="n">
        <v>14700</v>
      </c>
    </row>
    <row r="7" spans="1:4">
      <c s="4" r="A7" t="s">
        <v>30</v>
      </c>
      <c s="6" r="B7" t="n">
        <v>13592</v>
      </c>
      <c s="7" r="D7" t="n">
        <v>10966</v>
      </c>
    </row>
    <row r="8" spans="1:4">
      <c s="4" r="A8" t="s">
        <v>675</v>
      </c>
    </row>
    <row r="9" spans="1:4">
      <c s="3" r="A9" t="s">
        <v>673</v>
      </c>
    </row>
    <row r="10" spans="1:4">
      <c s="4" r="A10" t="s">
        <v>674</v>
      </c>
      <c s="6" r="B10" t="n">
        <v>14708</v>
      </c>
      <c s="6" r="C10" t="n">
        <v>10288</v>
      </c>
    </row>
    <row r="11" spans="1:4">
      <c s="4" r="A11" t="s">
        <v>30</v>
      </c>
      <c s="6" r="B11" t="n">
        <v>13465</v>
      </c>
      <c s="6" r="D11" t="n">
        <v>10836</v>
      </c>
    </row>
    <row r="12" spans="1:4">
      <c s="4" r="A12" t="s">
        <v>676</v>
      </c>
    </row>
    <row r="13" spans="1:4">
      <c s="3" r="A13" t="s">
        <v>673</v>
      </c>
    </row>
    <row r="14" spans="1:4">
      <c s="4" r="A14" t="s">
        <v>674</v>
      </c>
      <c s="6" r="B14" t="n">
        <v>4722</v>
      </c>
      <c s="6" r="C14" t="n">
        <v>4021</v>
      </c>
    </row>
    <row r="15" spans="1:4">
      <c s="4" r="A15" t="s">
        <v>30</v>
      </c>
      <c s="6" r="B15" t="n">
        <v>127</v>
      </c>
      <c s="6" r="D15" t="n">
        <v>130</v>
      </c>
    </row>
    <row r="16" spans="1:4">
      <c s="4" r="A16" t="s">
        <v>677</v>
      </c>
    </row>
    <row r="17" spans="1:4">
      <c s="3" r="A17" t="s">
        <v>673</v>
      </c>
    </row>
    <row r="18" spans="1:4">
      <c s="4" r="A18" t="s">
        <v>674</v>
      </c>
      <c s="6" r="B18" t="n">
        <v>552</v>
      </c>
      <c s="7" r="C18" t="n">
        <v>391</v>
      </c>
    </row>
    <row r="19" spans="1:4">
      <c s="4" r="A19" t="s">
        <v>30</v>
      </c>
      <c s="7" r="B19" t="n">
        <v>0</v>
      </c>
      <c s="7" r="D1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1</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1</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1</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Summary of Significant Accounti</vt:lpstr>
      <vt:lpstr>Fair Value Measurements</vt:lpstr>
      <vt:lpstr>Accounts Receivable</vt:lpstr>
      <vt:lpstr>Inventories</vt:lpstr>
      <vt:lpstr>Property and Equipment</vt:lpstr>
      <vt:lpstr>Intangible Assets</vt:lpstr>
      <vt:lpstr>Accrued Expenses</vt:lpstr>
      <vt:lpstr>Deferred Revenue</vt:lpstr>
      <vt:lpstr>Commitments and Contingencies</vt:lpstr>
      <vt:lpstr>Debt and Notes Payable</vt:lpstr>
      <vt:lpstr>Related Party Transactions</vt:lpstr>
      <vt:lpstr>Stockholders' Equity</vt:lpstr>
      <vt:lpstr>Income Taxes</vt:lpstr>
      <vt:lpstr>Segment and Geographic Data</vt:lpstr>
      <vt:lpstr>Organization and Basis of Pre22</vt:lpstr>
      <vt:lpstr>Summary of Significant Accoun23</vt:lpstr>
      <vt:lpstr>Summary of Significant Accoun24</vt:lpstr>
      <vt:lpstr>Fair Value Measurements (Tables</vt:lpstr>
      <vt:lpstr>Accounts Receivable (Tables)</vt:lpstr>
      <vt:lpstr>Inventories (Tables)</vt:lpstr>
      <vt:lpstr>Property and Equipment (Tables)</vt:lpstr>
      <vt:lpstr>Intangible Assets (Tables)</vt:lpstr>
      <vt:lpstr>Accrued Expenses (Tables)</vt:lpstr>
      <vt:lpstr>Commitments and Contingencies (</vt:lpstr>
      <vt:lpstr>Debt and Notes Payable (Tables)</vt:lpstr>
      <vt:lpstr>Stockholders' Equity (Tables)</vt:lpstr>
      <vt:lpstr>Segment and Geographic Data (Ta</vt:lpstr>
      <vt:lpstr>Organization and Basis of Pre35</vt:lpstr>
      <vt:lpstr>Summary of Significant Accoun36</vt:lpstr>
      <vt:lpstr>Summary of Significant Accoun37</vt:lpstr>
      <vt:lpstr>Summary of Significant Accoun38</vt:lpstr>
      <vt:lpstr>Summary of Significant Accoun39</vt:lpstr>
      <vt:lpstr>Summary of Significant Accoun40</vt:lpstr>
      <vt:lpstr>Fair Value Measurements (Schedu</vt:lpstr>
      <vt:lpstr>Accounts Receivable (Schedule o</vt:lpstr>
      <vt:lpstr>Accounts Receivable (Allowance </vt:lpstr>
      <vt:lpstr>Inventories (Details)</vt:lpstr>
      <vt:lpstr>Property and Equipment (Details</vt:lpstr>
      <vt:lpstr>Intangible Assets (Schedule of </vt:lpstr>
      <vt:lpstr>Intangible Assets (Schedule o47</vt:lpstr>
      <vt:lpstr>Accrued Expenses (Details)</vt:lpstr>
      <vt:lpstr>Deferred Revenue (Details)</vt:lpstr>
      <vt:lpstr>Commitments and Contingencies50</vt:lpstr>
      <vt:lpstr>Commitments and Contingencies51</vt:lpstr>
      <vt:lpstr>Debt and Notes Payable (Schedul</vt:lpstr>
      <vt:lpstr>Debt and Notes Payable (Details</vt:lpstr>
      <vt:lpstr>Debt and Notes Payable (Sched54</vt:lpstr>
      <vt:lpstr>Related Party Transactions (Det</vt:lpstr>
      <vt:lpstr>Stockholders' Equity (Details T</vt:lpstr>
      <vt:lpstr>Stockholders' Equity (Schedule </vt:lpstr>
      <vt:lpstr>Stockholders' Equity (Class of </vt:lpstr>
      <vt:lpstr>Stockholders' Equity (Schedul59</vt:lpstr>
      <vt:lpstr>Stockholders' Equity (Fair Valu</vt:lpstr>
      <vt:lpstr>Stockholders' Equity (Schedul61</vt:lpstr>
      <vt:lpstr>Income Taxes (Narrative) (Detai</vt:lpstr>
      <vt:lpstr>Segment and Geographic Data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24:08Z</dcterms:created>
  <dcterms:modified xmlns:dcterms="http://purl.org/dc/terms/" xmlns:xsi="http://www.w3.org/2001/XMLSchema-instance" xsi:type="dcterms:W3CDTF">2016-05-13T15:24:08Z</dcterms:modified>
  <dc:title xmlns:dc="http://purl.org/dc/elements/1.1/">Untitled</dc:title>
  <dc:description xmlns:dc="http://purl.org/dc/elements/1.1/"/>
  <dc:subject xmlns:dc="http://purl.org/dc/elements/1.1/"/>
  <cp:keywords/>
  <cp:category/>
</cp:coreProperties>
</file>